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Condensed Interim Statements o6" sheetId="6" state="visible" r:id="rId6"/>
    <sheet xmlns:r="http://schemas.openxmlformats.org/officeDocument/2006/relationships" name="Nature of the Business and Goin" sheetId="7" state="visible" r:id="rId7"/>
    <sheet xmlns:r="http://schemas.openxmlformats.org/officeDocument/2006/relationships" name="Presentation of Financial State" sheetId="8" state="visible" r:id="rId8"/>
    <sheet xmlns:r="http://schemas.openxmlformats.org/officeDocument/2006/relationships" name="Equipment and Leasehold Improve" sheetId="9" state="visible" r:id="rId9"/>
    <sheet xmlns:r="http://schemas.openxmlformats.org/officeDocument/2006/relationships" name="Advances from Shareholders" sheetId="10" state="visible" r:id="rId10"/>
    <sheet xmlns:r="http://schemas.openxmlformats.org/officeDocument/2006/relationships" name="Term Loan"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Equipment and Leasehold Impro20"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Capital Stock (Tables)" sheetId="23" state="visible" r:id="rId23"/>
    <sheet xmlns:r="http://schemas.openxmlformats.org/officeDocument/2006/relationships" name="Commitments and Contingencies (" sheetId="24" state="visible" r:id="rId24"/>
    <sheet xmlns:r="http://schemas.openxmlformats.org/officeDocument/2006/relationships" name="Financial Instruments (Tables)" sheetId="25" state="visible" r:id="rId25"/>
    <sheet xmlns:r="http://schemas.openxmlformats.org/officeDocument/2006/relationships" name="Nature of the Business and Go26" sheetId="26" state="visible" r:id="rId26"/>
    <sheet xmlns:r="http://schemas.openxmlformats.org/officeDocument/2006/relationships" name="Equipment and Leasehold Impro27" sheetId="27" state="visible" r:id="rId27"/>
    <sheet xmlns:r="http://schemas.openxmlformats.org/officeDocument/2006/relationships" name="Equipment and Leasehold Impro28" sheetId="28" state="visible" r:id="rId28"/>
    <sheet xmlns:r="http://schemas.openxmlformats.org/officeDocument/2006/relationships" name="Advances from Shareholders (Det" sheetId="29" state="visible" r:id="rId29"/>
    <sheet xmlns:r="http://schemas.openxmlformats.org/officeDocument/2006/relationships" name="Term Loan (Details Narrative)" sheetId="30" state="visible" r:id="rId30"/>
    <sheet xmlns:r="http://schemas.openxmlformats.org/officeDocument/2006/relationships" name="Convertible Notes (Details Narr" sheetId="31" state="visible" r:id="rId31"/>
    <sheet xmlns:r="http://schemas.openxmlformats.org/officeDocument/2006/relationships" name="Convertible Notes - Schedule of" sheetId="32" state="visible" r:id="rId32"/>
    <sheet xmlns:r="http://schemas.openxmlformats.org/officeDocument/2006/relationships" name="Derivative Liability - Schedule" sheetId="33" state="visible" r:id="rId33"/>
    <sheet xmlns:r="http://schemas.openxmlformats.org/officeDocument/2006/relationships" name="Derivative Liability - Schedu34" sheetId="34" state="visible" r:id="rId34"/>
    <sheet xmlns:r="http://schemas.openxmlformats.org/officeDocument/2006/relationships" name="Capital Stock (Details Narrativ" sheetId="35" state="visible" r:id="rId35"/>
    <sheet xmlns:r="http://schemas.openxmlformats.org/officeDocument/2006/relationships" name="Capital Stock - Summary of Warr" sheetId="36" state="visible" r:id="rId36"/>
    <sheet xmlns:r="http://schemas.openxmlformats.org/officeDocument/2006/relationships" name="Capital Stock - Schedule of War" sheetId="37" state="visible" r:id="rId37"/>
    <sheet xmlns:r="http://schemas.openxmlformats.org/officeDocument/2006/relationships" name="Capital Stock - Schedule of Wei" sheetId="38" state="visible" r:id="rId38"/>
    <sheet xmlns:r="http://schemas.openxmlformats.org/officeDocument/2006/relationships" name="Capital Stock - Schedule of Opt" sheetId="39" state="visible" r:id="rId39"/>
    <sheet xmlns:r="http://schemas.openxmlformats.org/officeDocument/2006/relationships" name="Capital Stock - Schedule of Sto" sheetId="40" state="visible" r:id="rId40"/>
    <sheet xmlns:r="http://schemas.openxmlformats.org/officeDocument/2006/relationships" name="Income Taxes (Details Narrative" sheetId="41" state="visible" r:id="rId41"/>
    <sheet xmlns:r="http://schemas.openxmlformats.org/officeDocument/2006/relationships" name="Commitments and Contingencies42" sheetId="42" state="visible" r:id="rId42"/>
    <sheet xmlns:r="http://schemas.openxmlformats.org/officeDocument/2006/relationships" name="Related Party Transactions (Det" sheetId="43" state="visible" r:id="rId43"/>
    <sheet xmlns:r="http://schemas.openxmlformats.org/officeDocument/2006/relationships" name="Financial Instruments (Details " sheetId="44" state="visible" r:id="rId44"/>
    <sheet xmlns:r="http://schemas.openxmlformats.org/officeDocument/2006/relationships" name="Financial Instruments - Summary" sheetId="45" state="visible" r:id="rId45"/>
    <sheet xmlns:r="http://schemas.openxmlformats.org/officeDocument/2006/relationships" name="Financial Instruments - Summa46"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98">
  <si>
    <t>Document and Entity Information - shares</t>
  </si>
  <si>
    <t>3 Months Ended</t>
  </si>
  <si>
    <t>Jun. 30, 2017</t>
  </si>
  <si>
    <t>Jan. 02, 2018</t>
  </si>
  <si>
    <t>Document And Entity Information</t>
  </si>
  <si>
    <t>Entity Registrant Name</t>
  </si>
  <si>
    <t>Algae Dynamics Corp.</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Trading Symbol</t>
  </si>
  <si>
    <t>ADYNF</t>
  </si>
  <si>
    <t>Document Fiscal Period Focus</t>
  </si>
  <si>
    <t>Q1</t>
  </si>
  <si>
    <t>Document Fiscal Year Focus</t>
  </si>
  <si>
    <t>Condensed Interim Balance Sheets (Unaudited) - CAD</t>
  </si>
  <si>
    <t>Mar. 31, 2017</t>
  </si>
  <si>
    <t>Current Assets</t>
  </si>
  <si>
    <t>Cash</t>
  </si>
  <si>
    <t>Prepaid expenses</t>
  </si>
  <si>
    <t>Amounts receivable, net</t>
  </si>
  <si>
    <t>Total Current Assets</t>
  </si>
  <si>
    <t>Equipment and leasehold improvements, net (Note 3)</t>
  </si>
  <si>
    <t>Total Assets</t>
  </si>
  <si>
    <t>Current Liabilities</t>
  </si>
  <si>
    <t>Accounts payable and accrued liabilities</t>
  </si>
  <si>
    <t>Advances from shareholders and related parties (Note 4)</t>
  </si>
  <si>
    <t>Promissory note (Note 6a)</t>
  </si>
  <si>
    <t>Term loan (Note 5)</t>
  </si>
  <si>
    <t>Convertible notes (Note 6b and 6c)</t>
  </si>
  <si>
    <t>Derivative liability (Note 7)</t>
  </si>
  <si>
    <t>Warrant liability (Note 8b)</t>
  </si>
  <si>
    <t>Total Current Liabilities</t>
  </si>
  <si>
    <t>Going Concern (Note 1)</t>
  </si>
  <si>
    <t xml:space="preserve"> </t>
  </si>
  <si>
    <t>Commitments and Contingencies (Note 10)</t>
  </si>
  <si>
    <t>STOCKHOLDERS' (DEFICIENCY)</t>
  </si>
  <si>
    <t>Common stock (Note 8a), no par value, unlimited amount authorized, 13,337,521 issued and outstanding as of June 30, 2017, (March 31, 2017 - 13,337,521)</t>
  </si>
  <si>
    <t>Additional paid in capital (Notes 8b and 8c)</t>
  </si>
  <si>
    <t>Equity to be issued (Note 8a)</t>
  </si>
  <si>
    <t>Accumulated deficit</t>
  </si>
  <si>
    <t>Total Stockholders' (Deficiency)</t>
  </si>
  <si>
    <t>Total Liabilities and Stockholders' (Deficiency)</t>
  </si>
  <si>
    <t>Condensed Interim Balance Sheets (Parenthetical) - CAD / shares</t>
  </si>
  <si>
    <t>12 Months Ended</t>
  </si>
  <si>
    <t>Statement of Financial Position [Abstract]</t>
  </si>
  <si>
    <t>Common stock, no par value</t>
  </si>
  <si>
    <t>Common stock, shares authorized</t>
  </si>
  <si>
    <t>Unlimited</t>
  </si>
  <si>
    <t>Common stock, shares issued</t>
  </si>
  <si>
    <t>Common stock, shares outstanding</t>
  </si>
  <si>
    <t>Condensed Interim Statements of Operations (Unaudited) - CAD</t>
  </si>
  <si>
    <t>Jun. 30, 2016</t>
  </si>
  <si>
    <t>OPERATING EXPENSES</t>
  </si>
  <si>
    <t>Accretion expenses (Notes 5 and 6)</t>
  </si>
  <si>
    <t>Application and membership fees</t>
  </si>
  <si>
    <t>Amortization expense (Note 3)</t>
  </si>
  <si>
    <t>Bad debt recovery (Note 11)</t>
  </si>
  <si>
    <t>Business development</t>
  </si>
  <si>
    <t>Fair value change in derivative liability (Note 7)</t>
  </si>
  <si>
    <t>Foreign exchange gain</t>
  </si>
  <si>
    <t>Interest</t>
  </si>
  <si>
    <t>Management fee (recovery)</t>
  </si>
  <si>
    <t>Occupancy costs</t>
  </si>
  <si>
    <t>Office and general</t>
  </si>
  <si>
    <t>Professional fees (recovery) (Notes 8a, 8b, 8c and 12e)</t>
  </si>
  <si>
    <t>Research and development</t>
  </si>
  <si>
    <t>Stock based compensation (Note 8c)</t>
  </si>
  <si>
    <t>Telephone and internet services</t>
  </si>
  <si>
    <t>Travel</t>
  </si>
  <si>
    <t>Total Operating Expenses</t>
  </si>
  <si>
    <t>Net loss before income taxes</t>
  </si>
  <si>
    <t>Deferred income tax recovery</t>
  </si>
  <si>
    <t>Net Loss for the Period</t>
  </si>
  <si>
    <t>Net loss per common share - basic and diluted</t>
  </si>
  <si>
    <t>Weighted average common shares outstanding - basic and diluted</t>
  </si>
  <si>
    <t>Condensed Interim Statements of Stockholders' Equity (Deficiency) (Unaudited) - 3 months ended Jun. 30, 2017 - CAD</t>
  </si>
  <si>
    <t>Common Stock [Member]</t>
  </si>
  <si>
    <t>Additional Paid-In Capital [Member]</t>
  </si>
  <si>
    <t>Equity to be Issued [Member]</t>
  </si>
  <si>
    <t>Accumulated Deficit [Member]</t>
  </si>
  <si>
    <t>Total</t>
  </si>
  <si>
    <t>Balance at Mar. 31, 2017</t>
  </si>
  <si>
    <t>Balance, shares at Mar. 31, 2017</t>
  </si>
  <si>
    <t>Warrants expired (Note 8b)</t>
  </si>
  <si>
    <t>Stock based compensation (Notes 8c)</t>
  </si>
  <si>
    <t>Shares issued to consultants as compensation for services rendered (Note 8a)</t>
  </si>
  <si>
    <t>Net loss for the period</t>
  </si>
  <si>
    <t>Balance at Jun. 30, 2017</t>
  </si>
  <si>
    <t>Balance, shares at Jun. 30, 2017</t>
  </si>
  <si>
    <t>Condensed Interim Statements of Cash Flows (Unaudited) - CAD</t>
  </si>
  <si>
    <t>Cash flows from operating activities</t>
  </si>
  <si>
    <t>Adjustments to reconcile net loss to net cash used in operating activities:</t>
  </si>
  <si>
    <t>Amortization</t>
  </si>
  <si>
    <t>Change in warrant liability (Note 8b)</t>
  </si>
  <si>
    <t>Shares issued and to be issued for services (Note 8a)</t>
  </si>
  <si>
    <t>Accretion expense</t>
  </si>
  <si>
    <t>Professional fees</t>
  </si>
  <si>
    <t>Change in operating assets and liabilities</t>
  </si>
  <si>
    <t>Amounts receivable</t>
  </si>
  <si>
    <t>Net cash flows used in operating activities</t>
  </si>
  <si>
    <t>Cash flows from financing activities</t>
  </si>
  <si>
    <t>Advances from shareholders</t>
  </si>
  <si>
    <t>Term loan proceeds</t>
  </si>
  <si>
    <t>Convertible notes</t>
  </si>
  <si>
    <t>Warrant exercise proceeds</t>
  </si>
  <si>
    <t>Net cash flows from financing activities</t>
  </si>
  <si>
    <t>Net change in cash</t>
  </si>
  <si>
    <t>Cash position - beginning of period</t>
  </si>
  <si>
    <t>Cash position - end of period</t>
  </si>
  <si>
    <t>Supplemental Information:</t>
  </si>
  <si>
    <t>Income taxes paid</t>
  </si>
  <si>
    <t>Interest paid</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conducting research through
sponsored research agreements with two universities to support development of health products utilizing cannabis, hemp and algae
oil. The Company’s planned principal operations are the sale of oil extracted from cannabis oils plus the sale of uniquely
formulated health products utilizing cannabis oils, algae oils and hemp oils. In May 2016, the Company signed a Letter
of Engagement with Midtown Partners &amp; Co, LLC to raise additional equity capital to support the implementation of its business
plan; an addendum to this agreement was signed on January 17, 2017 and the agreement was extended for one year in August 2017.
See Note 10. On May 8, 2017, the Company signed an
additional consulting agreement with Carter, Terry &amp; Company in connection with the proposed capital raise in a combination
of equity and/or debt of the Company for a term of two years. See Note 10. In August 2017, the Company signed a
Letter of Intent (LOI) with an authorized licensed producer of cannabis for medical purposes. See Note 13 The Company’s activities are subject
to significant risks and uncertainties, including failing to obtain patents and failing to secure additional funding to operationalize
the Company’s current technology before another company develops similar technology. These unaudited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June 30, 2017, the Company
has a working capital deficiency of $856,489 (March 31, 2017 - $852,514) and an accumulated deficit of $6,231,297 (March
31, 2017 - $6,134,941).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se unaudited condensed interim financial
statements should be read in conjunction with the financial statements for the Company’s most recently completed fiscal year
ended March 31, 2017. These unaudited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financial statements for the year ended March 31, 2017, except when disclosed below. The unaudited condensed interim financial
statements contain all adjustments (consisting of only normal recurring adjustments) which are necessary to present fairly the
financial position of the Company as at June 30, 2017, and the results of its operations for the three month periods ended June
30, 2017 and 2016 and its cash flows for the three month periods ended June 30, 2017 and 2016. Note disclosures have been presented
for material updates to the information previously reported in the annual financial statements. Estimates The preparation of these unaudited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and contingencies, and the valuation
of income taxes, stock based compensation, warrants, convertible debt and intangible asse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does
not have a material impact on the Company’s consolidated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The guidance does not have a material impact on the Company’s financial statements.</t>
  </si>
  <si>
    <t>Equipment and Leasehold Improvements</t>
  </si>
  <si>
    <t>Property, Plant and Equipment [Abstract]</t>
  </si>
  <si>
    <t>3.) Equipment and Leasehold Improvements
June 30, 2017 March 31, 2017
Accumulated Accumulated
Cost Depreciation Cost Depreciation
Computer equipment $ 3,558 $ 2,607 $ 3,558 $ 2,530
Production equipment 67,367 37,249 67,367 35,663
Leasehold improvements 42,290 29,458 42,290 27,194
Total $ 113,215 $ 69,314 $ 113,215 $ 65,387
Net carrying amount $ 43,901 $ 47,828 During the three month period ended
June 30, 2017, the Company recorded total depreciation of $3,927 (2016 - $4,356) which was recorded to depreciation expense on
the condensed interim statements of operations.</t>
  </si>
  <si>
    <t>Advances from Shareholders</t>
  </si>
  <si>
    <t>Related Party Transactions [Abstract]</t>
  </si>
  <si>
    <t>4.) Advances from Shareholders As at June 30, 2017, the Company had
received cumulative net working capital advances in the amount of $29,122 (March 31, 2017 - $22,347) from two shareholders who
are also officers and directors of the Company. The advances from shareholders are unsecured, non-interest bearing and payable
upon demand.</t>
  </si>
  <si>
    <t>Term Loan</t>
  </si>
  <si>
    <t>Debt Disclosure [Abstract]</t>
  </si>
  <si>
    <t>5.) Term Loan On May 4, 2016, the Company agreed
to a term loan of $40,000 for bridge financing with a relative of one of the officers of the Company. The loan matured on
November 30, 2017 and the terms specified a 30% premium to be paid at that time. The 30% premium is recognized as an
expense over the term of the loan and is amortized on the statements of operations. During the period ended June 30, 2017 the
Company recorded accretion expense of $1,902 (2016 - $5,897). The loan was initially scheduled to mature on August 28, 2016 but
an extension of three months, followed by a second extension of three months and followed by a further extension to February 28,
2018 was agreed to with the same terms.</t>
  </si>
  <si>
    <t>Convertible Notes</t>
  </si>
  <si>
    <t>6.) Convertible Notes
(a) Promissory Note On February 14, 2017, the Company issued
a promissory note to Salamon Partners LLC (“Salamon”), an arm’s length organization, for a principal amount of
USD$50,000 ($65,350) at 12% per annum. The net proceeds were USD$47,500 which consisted of the principal amount, net of transaction
cost of US$2,500. The principal amount became due on August 15, 2017. The outstanding amount may be prepaid at any time
at the option of the Company. In the event of a prepayment the penalty rate shall be assessed as follows: i.) if the prepayment occurs within
60 days of the loan issuance, the prepayment penalty will equal twenty-five (25%) of the principal amount prepaid ii.) If the prepayment occurs within
60 to 90 days of the loan issuance, the prepayment penalty will equal thirty percent (30%) of the principal amount prepaid iii.) If the prepayment occurs within
90 to 120 days of the loan, the prepayment penalty will equal thirty-five (35%) of the principal amount. The holder of the note may, after a
period of 180 days, at its sole option, convert the outstanding principal balance and accrued interest of 12% per annum, into the
Company’s common shares at a market closing bid discount of 50% if converting at less than 5 days of the average trading
volume, 60% if converting at more than 5 days of the average trading volume and 65% if converting at more than 10 days of the average
trading volume at maturity. Due to the variable conversion price
associated with this promissory note and the fact that the conversion price is denominated in US dollars whereas the functional
currency is the Canadian dollar, the Company has determined that the conversion feature is a derivative liability. The value of
the embedded conversion feature at the date of issuance was estimated to be $135,510 (2016 - $Nil), which was recorded as a derivative
liability as of the date of issuance. The debt discount is being amortized over the term of the promissory note. The discount to the carrying value of
the promissory note is being amortized as a non-cash interest expense over the term of the promissory note using the effective
interest rate method, at a rate of 213%. During the period ended June 30, 2017, the Company accreted $33,623 (2016 - $Nil) in non-cash
accretion expense in connection with the promissory note, which is included in accretion expense on the statements of operations. Subsequent to the end of the quarter, the
promissory note was fully paid at maturity, August 15, 2017. See Note 13.
(b) Securities Purchase Agreement and Convertible Note On November 18, 2016, the Company entered
into a securities purchase agreement (the “Purchase Agreement”) with GHS Investments, LLC (“GHS”). The
Purchase Agreement provides that, upon the terms and subject to the conditions set forth therein, GHS shall purchase from the Company
a senior convertible note with a principal amount of USD$56,500 ($76,382) for a purchase price of USD$50,000 ($67,595). The convertible note matures upon the
earlier of successfully raising of at least USD$200,000 or August 18, 2017 and accrues interest at the rate of 10% per annum. The
convertible note is convertible following ninety (90) days of the execution of the note, in whole or in part, at GHS’ option
into common shares of the Company’s capital stock at a variable conversion price equal to a 38% discount from the lowest
trading price in the twenty (20) trading days prior to the day that GHS requests conversion. At no time will GHS be entitled to
convert any portion of the convertible note to the extent that after such conversion, GHS (together with its affiliates) would
beneficially own more than 4.99% of the outstanding common shares, although GHS can modify this limit to 9.99% of the outstanding
common shares. The convertible note includes customary
event of default provisions, and provides for a default interest rate of 20%. The Company had the right at any time prior
to May 18, 2017 to redeem all, but not less than all, of the total outstanding amount then remaining under the convertible note
in cash at a price ranging from 125% to 135% of the total amount of the convertible note then outstanding. Due to the variable conversion price
associated with this convertible note, the Company has determined that the conversion feature is considered a derivative liability.
The embedded conversion feature at the date of issuance was estimated to be $117,807 (2016 - $Nil), which was recorded as a derivative
liability as of the date of issuance. The debt discount is being amortized over the term of the convertible note. The discount to the carrying value of
the convertible note is being amortized as a non-cash interest expense over the term of the convertible note using the effective
interest rate method, at a rate of 144%. During the period ended June 30, 2017, the Company accreted $35,776 (2016 -
$Nil) in non-cash accretion expense in connection with the convertible note, which is included in accretion expense on the statements
of operations. Subsequent to June 30, 2017 the note
was fully paid. See Note 13. (c) Convertible Note On June 21, 2017, the Company commenced
a financing of up to USD$500,000 of one-year 12% convertible notes. The notes are convertible at the option of the holder into
common shares of the Company at a price of USD$0.25 per share, and are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he Company
shall issue pro rata to the purchasers of the first USD$100,000 of notes an aggregate of 200,000 common shares as a commitment
fee. To June 30, 2017, the Company issued USD$50,000 ($66,451) of these notes. The Company also granted 200,000 common
share purchase warrants to the holders of the USD$50,000 notes. Each warrant is exercisable into one common share at USD$0.50 ($0.65)
for a period of five years. Due to the fact that the conversion
price and the warrant exercise price are denominated in US dollars whereas the functional currency is the Canadian dollar, the
Company has determined that the conversion feature and the warrant are derivative liabilities. The value of the embedded conversion
feature at the date of issuance was estimated to be $19,166, which was recorded as a derivative liability as of the date of
issuance. The value of the warrant at the date of the issuance was estimated at $27,152, which was recorded as a warrant liability
as of the date of issuance. The debt discount is being amortized over the term of the note. The Company used the Black-Scholes option
pricing model with the following assumptions to estimate the fair value of the derivative liability at the date of issuance:
June 21, 2017
Stock price USD$0.11
Risk free rate 0.91%
Expected volatility 251%
Conversion/Exercise price USD$0.25
Expected dividend rate 0%
Expected term (in years) 1.0 The Company’s computation of expected
volatility is based on the quoted market close price of the Company’s shares over the period equal to the expected life of
the convertible note. The Company’s computation of expected life is calculated using the contractual life. The discount to the carrying value
of the convertible note is being amortized as a non-cash interest expense over the term of the convertible note using the effective
interest rate method, at a rate of 103%. During the period ended June 30, 2017, the Company accreted $1,741 in non-cash accretion
expense in connection with the convertible note, which is included in accretion expense on the statements of operations.</t>
  </si>
  <si>
    <t>Derivative Liability</t>
  </si>
  <si>
    <t>Derivative Instruments and Hedging Activities Disclosure [Abstract]</t>
  </si>
  <si>
    <t xml:space="preserve">7.) Derivative Liability The convertible notes discussed in Note
6 have variable conversion prices which results in the conversion feature being recorded as derivative liabilities. The fair value of the derivative liabilities
are recorded and shown separately under current liabilities. Changes in the fair value of the derivative liabilities are recorded
in the statement of operations. The Company used the Black-Scholes option
pricing model with the following weighted average assumptions to estimate the fair value of the derivative liability at June 30,
2017:
June 30, 2017
Stock price USD$0.10
Risk free rate 1.09%
Expected volatility 186%
Conversion price USD$0.06
Expected dividend rate 0%
Expected life (in years) 0.20 The Company’s computation of expected
volatility used to estimate the fair value of the derivative liability as at June 30, 2017 is based on the quoted market
close price of the Company’s shares over the period equal to the expected term of the conversion feature. The following table represents the Company’s
derivative liabilities activity for the period ended June 30, 2017:
Three months
ended Year ended
June 30, 2017 March 31, 2017
Derivative liabilities balance, beginning of period $ 260,677 $ -
Issuance of derivative liabilities during the period 19,166 253,318
Change in derivative liabilities during the period (62,081 ) 7,359
Derivative liabilities balance, end of period $ 217,762 $ 260,677 </t>
  </si>
  <si>
    <t>Capital Stock</t>
  </si>
  <si>
    <t>Equity [Abstract]</t>
  </si>
  <si>
    <t xml:space="preserve">8.) Capital Stock (a) Common Shares Authorized The Company is authorized to issue an
unlimited number of common shares with no par value. Issued and Outstanding Equity to be issued On April 9, 2017 the Company signed
a 12 month consulting agreement. The terms of the agreement include the provision of 100,000 restricted common shares
on signing valued at USD$20,390 ($27,186). See Note10. On May 8, 2017, the Company signed a
consulting agreement with Carter, Terry &amp; Company. The terms of the agreement include a non-refundable equity retainer
on signing of 150,000 restricted common shares valued at USD$33,000 ($45,197). See Note 10. Under the terms of convertible notes
issued on June 21, 2017 the Company agreed to issue 100,000 restricted common shares as a commitment fee. See Note 6
(c). This commitment was valued at $13,989 based on the estimated fair market value of the shares as of the date of commitment. Equity Purchase Agreement (“EPA”) On September 10, 2015, the
Company entered into the EPA. The holder of the EPA was committed to purchase up to USD$750,000 worth of the Company’s common
shares (the “Put Shares”) over the 12-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On June 23, 2016, the Company agreed
in conjunction with RY Capital Group, LLC and GHS Investments, LLC to assign the EPA to GHS Investments, LLC. The Company has notified the holder
of the EPA that the facility will not be utilized. (b) Warrants As at June 30, 2017, the following warrants
were outstanding:
Fair Value at
Number of Weighted June 30, 2017
Expiration Date Number of Warrants Warrants Exercisable Average Exercise Price of Vested Warrants – Liability
December 31, 2017 275,000 50,000 USD$ 0.04
$ (0.05 ) $ 5,050
January 17, 2022 900,000 900,000 USD$ 0.65
$ (0.87 ) $ 82,800
June 21, 2017 200,000 200,000 USD$ 0.50
$ (0.65 ) $ 27,705
1,375,000 1,150,000 $ 0.67 $ 115,555 During the period ended June 30, 2017,
the Company issued 200,000 warrants of the Company valued at $27,152 (USD$20,400), pursuant to the financing described in Note
6 (c). Each warrant entitles the holder to purchase one common share at an issue price of USD$0.50 ($0.65) for a period of 5 years
after the date of issuance. The fair value of the warrants at the date of grant of $27,152 was estimated using the Black-Scholes
option pricing model, based on the following weighted average assumptions: stock price of USD$0.11; expected dividend yield of
0%; risk free interest rate of 1.13%; expected volatility of 221%; and expected term of 5 years. The Company’s computation
of expected volatility used to estimate the fair value of the warrants as at June 30, 2017 is based on the market close price of
comparable public entities over the period equal to the expected remaining life of the warrant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The continuity of warrants for the period
ended June 30, 2017 as follows:
Number Weighted Average
of Warrants Exercise Price
Balance, March 31, 2017 1,197,500 $ 0.68
Issued 200,000 $ 0.65
Expired, unexercised (22,500 ) $ 1.12
Balance, June 30, 2017 1,375,000 $ 0.67 As at June 30, 2017, the fair value
of the 1,375,000 (March 31, 2017 – 1,175,000) warrants exercisable in US dollars was $139,180 (March 31, 2017 -
$298,700) which was estimated using the Black-Scholes option pricing model based on the following weighted average assumptions:
June 30, 2017 March 31, 2017
Expected dividend yield 0 % 0 %
Expected volatility 175 % 229 %
Risk free interest rate 1.33 % 1.03 %
Expected term 3.97 years 3.85 years Of this amount, $115,555 (March
31, 2017 - $236,200) was reflected as a liability as at June 30, 2017, representing the percentage of the fair value of the warrants
that is equal to the percentage of the requisite service that has been rendered at June 30, 2017. The warrant liability is classified
as Level 3 within the fair value hierarchy (See Note 12). The Company’s computation of expected volatility during the three
months ended June 30, 2017 and 2016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June 30, 2017 was 695,000 (2016 – 930,000). No options were granted during the three months ended June 30, 2017. The
maximum number of options that may be issued under the plan is floating at an amount equivalent to 15% of the issued and outstanding
common shares, or 2,000,628 as at June 30, 2017 (March 31, 2017 – 2,000,628). The activities in options outstanding
are as noted below:
Number of Weighted Average
Options Exercise Price
Balance, March 31, 2017 695,000 $ 0.99
Granted - $ -
Balance, June 30, 2017 695,000 $ 0.99 The following table presents information
relating to stock options outstanding and exercisable at June 30, 2017.
Options Outstanding Options Exercisable
Weighted Weighted
Average Weighted Average
Remaining Average Remaining
Number of Contractual Number of Exercise Contractual
Exercise Price Options Life (Years) Options Price Life (Years)
$ 1.73 185,000 2.46 185,000 $ 1.73 2.46
$ 2.43 85,000 3.52 85,000 $ 2.43 3.52
$ 0.38 425,000 4.33 155,833 $ 0.38 4.33
$ 0.99 695,000 3.44 425,833 $ 1.38 3.35 </t>
  </si>
  <si>
    <t>Income Taxes</t>
  </si>
  <si>
    <t>Income Tax Disclosure [Abstract]</t>
  </si>
  <si>
    <t>9.) Income Taxes The Company has no taxable income under
Canadian Federal and provincial tax laws for the three month periods ended June 30, 2017 and 2016. The Company has non-capital
loss carryforwards at June 30, 2017 totally approximately $3,702,500, which may be offset against future taxable income. If not
used, the loss carryforwards will expire between 2019 and 2037.</t>
  </si>
  <si>
    <t>Commitments and Contingencies</t>
  </si>
  <si>
    <t>Commitments and Contingencies Disclosure [Abstract]</t>
  </si>
  <si>
    <t>10.) Commitments and Contingencies The Company entered into a five year
operating lease for office and production facilities. The lease commenced on December 1, 2013 and expires on November 30, 2018.
The base monthly rental is $1,390 plus the Company’s estimated portion of property taxes and operating expenses which are
currently $847 per month. The future commitments pursuant to this lease arrangement, including property taxes and operating expenses
for the fiscal periods ending March 31 are:
2018 (remaining) $ 20,133
2019 $ 17,896 For the three month period
ended June 30, 2017, occupancy costs related to this lease were $6,711 (2016 – $6,525). On March 11, 2014, and as amended on
July 18, September 3, 2014, September 5, 2014, December 31, 2015 and again on December 20, 2016,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4) per share for a period of three years. Of the warrants granted, 300,000 vested on September 3, 2014 with the
unvested portion vesting pro-rata for each USD$250,000 ($335,675) raised in an offering, fully vesting upon USD$1,500,000 ($2,014,050)
being raised. During the year ended March 31, 2015, the President of Connectus became a director of the Company. On December 31,
2015, the Company extended the contract to December 31, 2016. In consideration of the contract extension, the Company issued 93,000
common shares to Connectus as compensation, which has been recorded as professional fees on the statements of operations during
the year ended March 31, 2016. On December 27, 2016, the Company extended the contract and expiry date of the warrants to December
31, 2017. On January 23, 2017 the Company approved the vesting of 100,000 warrants. Connectus assigned the warrants to Apollo Marketing,
LLC.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The employment agreements were amended whereby any salary from the commencement
of the employment agreements has been waived until such a time when the Company is able to raise additional financing. Salaries
will be earned and paid at the discretion of the Board. On May 19, 2016, the Company signed
a consulting agreement with an agent in connection with proposed placements of up to USD$10,000,000 ($13,427,000) in a combination
of equity and or debt of the Company for a term of one year. Consideration payable under the consulting agreement include a non-refundable
equity retainer of 100,000 common shares of the Company ,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anuary 10,
2017, the Company entered into an addendum to the agreement signed on May 19, 2016 which provided for a grant of 900,000 warrants
at an exercise price of USD$0.65 ($0.86) for a period of five years with a cashless exercise option. On August 15, 2017 the Company
extended the contract for an additional year. On February 23, 2017, the Company entered
into a three year sponsored research contract with the University of Waterloo commencing on April 1, 2017. Under the terms of the
agreement the Company will contribute $130,000 upon start date of the project, $130,000 on completion of Year 1 and $130,000 on
completion of Year 2, plus the Company will make an in-kind contribution valued at $70,000 in each of the 3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ce the gross sales exceed $1,000,000. As of June 30, 2017, the Company has not made any payments
pursuant to this agreement. The payment schedule has been amended to match the cash flow from the capital raise being undertaken
by the Company. On March 13, 2017, the Company entered
into a four year sponsored research contract with the University of Western Ontario commencing on April 1, 2017. Under the terms
of the agreement the Company will contribute $210,000 upon execution of the agreement, $210,000 on completion of Year 1, $210,000
on completion of Year 2 and $210,000 on completion of Year 3, plus the Company will make an in-kind contribution valued at $62,500
in each of the 4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ce the gross sales exceed $1,000,000. As of June
30, 2017, the Company has not made any payments pursuant to this agreement. A payment of $50,000 was made on July 28, 2017. The
payment schedule has been amended to match the cash flow from the capital raise being undertaken by the Company. On March 27, 2017, the Company entered
into a one year agreement with Questrade, Inc. an Investment Dealer to provide guidance on the trading of the Company’s
securities and guidance with respect to the promotion of the Company. The Company shall pay Questrade a monthly fee in an amount
equal to USD$5,500 for consulting services rendered each month of the term. See Note 13. On April 9, 2017, the Company signed
a 12 month consulting agreement effective April 15, 2017 with an arm’s length organization, The Eversull Group Inc, to provide
financial public relations, investor, shareholder, press relations and capital search consulting services. Terms of the agreement
include the provision of 100,000 restricted shares annually, a minimum monthly retainer of USD$ 2,000 plus a 3% introduction fee
for all sources of funding introduced by The Eversull Group, Inc. and accepted by the Company. On May 8, 2017, the Company signed a
consulting agreement with Carter, Terry &amp; Company in connection with the proposed raising of capital in a combination of equity
and/or debt of the Company for a term of two years. Terms of the agreement include the issuance of 150,000 restricted common shares
on signing (see Note 8(a)) plus future consideration payable under the consulting agreement including a placement fee
equal to 10% of the gross proceeds raised less than USD$1,000,000 and 8% for gross funds raised in excess of USD$1,000,000, plus
the equivalent amount of restricted shares equal to 4% of the capital raised divided by the closing price of the stock on the date
of close for a period of two years. See also Note 13 with respect to the
Questrade, Inc. claim.</t>
  </si>
  <si>
    <t>Related Party Transactions</t>
  </si>
  <si>
    <t>11.) Related Party Transactions Amounts receivable from an officer
in the amount of $3,270 was recovered during the three month period ended June 30, 2017, from an amount of $17,656 previously
offset by an allowance for doubtful accounts, leaving a remaining balance in the doubtful account of $14,386.</t>
  </si>
  <si>
    <t>Financial Instruments</t>
  </si>
  <si>
    <t>Investments, All Other Investments [Abstract]</t>
  </si>
  <si>
    <t xml:space="preserve">12.)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June 30, 2017, the Company had cash of $1,553 (March 31, 2017 - $87) to settle
current liabilities of $946,122 (March 31, 2017 - $897,442). All of the Company’s financial liabilities other than the warrant
liability of $115,555 (March 31, 2017 - $236,200), the term loan of $50,796 (March 31, 2017 - $48,894), the convertible notes of $67,952 (March
31, 2017 - $26,076) a promissory note of $48,899 (March 31, 2017 - $16,456), and derivative liability of $217,763 (March
31, 2017 - $260,677)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cannabis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June 30, 2017, the Company held
$1,553 (March 31, 2017 - $87) with a major Canadian chartered bank. (c) Foreign exchange risk The Company principally operates within
Canada. The Company’s functional currency is the Canadian dollar and major purchases are transacted in Canadian dollars.
Certain of the Company’s debt obligations are denominated in U.S. dollars. Management does not hedge its foreign exchange
risk. (d) Interest rate risk As at June 30, 2017, the Company does
not have any non-fixed interest-bearing debt. Management believes that the interest rate risk concentration with respect to
financial instruments included in assets and liabilities has been reduced to the extent presently practicable. (e) Derivative liability –
warrant liability In connection with consulting agreements,
the Company granted warrants to purchase up to 1,175,000 common shares of the Company as disclosed in Note 8(b). The warrants
have an exercise price of USD$0.04 ($0.052) for Connectus warrants, USD$0.65 ($0.85) for Midtown warrants and USD$0.50
($0.65) for the investment place in June 2017. The Connectus warrants are exercisable at any time prior to December 31, 2017, the
Midtown warrants are exercisable at any time prior to January 16, 2022 and the warrants for the investment undertaken in June are
exerciseable prior to June 21, 2022. The warrants are accounted for as derivative liabilities because the exercise price is denominated
in a currency other than the Company’s functional currency.
Fair Value at Fair Value Measurement Using
June 30, 2017 Level 1 Level 2 Level 3
Derivative liability – Warrants $ 115,555 $ - $ - $ 115,555 The table below sets forth a summary
of changes in the fair value of the Company’s Level 3 financial liabilities (warrant derivative liability) for the periods
ended June 30, 2017 and March 31, 2017:
Three months
ended Year ended
June 30, 2017 March 31, 2017
Balance at beginning of year $ 236,200 $ 27,479
Derivative instruments granted or vested 27,152 633,000
Derivative instruments exercised - (55,321 )
Change in fair market value, recognized in operations as professional fees (147,797 ) (368,958 )
Balance at end of period $ 115,555 $ 236,200 See Note 8 (b) (f) Derivative liability –
conversion options In connection with the Salamon promissory
note and the convertible notes (Notes 6(a), (b) and (c)), the Company has determined that the conversion features
are considered derivative liabilities due to the variable conversion prices associated with the notes and the fact that the conversion
price is denominated in US dollars whereas the functional currency of the Company is the Canadian dollar. See Note 7.
Fair Value at Fair Value Measurement Using
June 30, 2017 Level 1 Level 2 Level 3
Derivative liability – conversion options $ 217,762 $ - $ - $ 217,762 The table below sets forth a summary
of changes in the fair value of the Company’s Level 3 financial liabilities (convertible note derivative liability) for the
periods ended June 30, 2017 and March 31, 2017:
Three months ended Year ended
June 30, 2017 March 31, 2017
Balance at beginning of period $ 260,677 $ Nil
Derivative instruments issued 19,166 253,318
Change in fair market value, recognized in operations as fair value change in derivative liability (62,081 ) 7,359
Balance at end of period $ 217,762 $ 260,677 </t>
  </si>
  <si>
    <t>Subsequent Events</t>
  </si>
  <si>
    <t>Subsequent Events [Abstract]</t>
  </si>
  <si>
    <t>13.) Subsequent Events On April 19, 2017, the Company announced plans
to form a joint venture corporation with Avanti Rx Analytics Inc. (ARA). The Company would own 96% of the joint venture and ARA
would own 4%. As a result of signing the letter of Intent with Bonify on August 10, 2017 (details provided below) the Company will
not be proceeding with the joint venture. During the quarter
ended June 30, 2017, the Company commenced a financing of up to USD$500,000, see Note 6 (c ).
The convertible notes include a provision that if the Company raises additional funds under
more favourable terms during the life of the convertible note, then the more favourable terms will apply. The Company did raise
$358,000 under more favourable terms, see details below, convertible notes. On August 8, 2017, the Company signed a non-binding
Letter of Intent (LOI) with 6779264 Manitoba Ltd dba Bonify (“Bonify”). Bonify is a licensed producer, pursuant to
the Access to Cannabis for Medical Purposes Regulations in Canada. In the LOI the Company and Bonify have outlined the following:
i) The purchase and installation of cannabis oil extraction equipment with an estimated cost of $1,450,000 to be jointly agreed upon by the Company and Bonify with the equipment being located in Bonify’s facility. At the end of the agreement, full right and title to the equipment would be assigned to Bonify;
ii) The processing of cannabis material supplied by Bonify and other licensed producers in the oil extraction facility;
iii) The supply of cannabis oil and algae omega-3 oils to The University of Waterloo and University of Western Ontario to support the sponsored research agreements that the Company has in place with the two universities (See Note 10);
iv) The sharing of direct expenses, and, after adjustment for the market value of cannabis material supplied by Bonify and third parties, sharing of revenues from the sale of cannabis oil and algae-cannabis oil products; and
v) The negotiation of a definitive agreement no later than September 30, 2017. The definitive agreement is still being negotiated. Convertible Notes Subsequent to June 30, 2017, the Company raised
a total of USD$408,000 ($520,160) through the issue of convertible notes. The convertible notes, totalling USD$358,000 have a maturity
of 60 days, an interest rate of 10%, a conversion price of USD$0.07 per share if the price on or around 15 days before maturity
is less than US$0.10 or USD$0.10 per share if the closing price per share is USD$0.10 or above at the conversion dates. For the
initial convertible note issued on July 25, 2017, of USD$50,000, the Company committed to issue 100,000 common shares as a commitment
fee, the maturity is twelve months from the issue date, the interest rate is 12%, plus the Company granted 200,000 common share
purchase warrants. . Each warrant is exercisable into one common share at USD$0.50 ($0.65) for a period of five years. See Note
6(c). Part of the proceeds from the convertible notes
has been used to repay the convertible notes payable to Salamon Partners LLC and GHS Investments. See Notes 6(a) and (b). See Note 10 for the $50,000 payment made to
the University of Western Ontario. On August 15, 2017, the Company engaged a Canadian
firm, Kernaghan and Partners Ltd. (the Agent) a fully regulated full service brokerage firm to conduct a capital raise in the Canadian
market. In consideration of the services to be rendered the Agents shall receive on the closing date of the offering;
i) a work fee of $25,000;
ii) cash commission (the “
iii) broker warrants entitling the Agent to purchase, equal to the issue price, the number of common shares that is equal to 6% of the number of common shares sold pursuant to the offering, except for sales to persons on the “President’s List”, in respect of which the broker warrants shall entitle the Agent to purchase the number of common shares that is equal to 2% of the number of common shares sold to such persons. The broker warrants shall have a term of 2 years and an exercise price equal to the offering price of the common shares. On October 24, 2017, the Company was named
in Small Claims Court entitled Questrade, Inc. versus Algae Dynamics Corp. (the “Claim”). The Claim seeks payment
of $25,000 for payments allegedly owed under a Consulting Agreement with the Company in which Questrade was to provide certain
financial advisory services. The Company has filed a general denial of liability on the basis that services were not provided
or alternately disputing the amount claimed. A hearing date of February 6, 2018 has been set. Grant award The Company, as the industry partner, is a
participant in a Project Grant of up to $400,000 from the Mitacs Accelerate program, that will be delivered directly by Western
University through eligible internships. The financial contribution by the Company which is $180,000 for this grant is part of
the funding included in the research agreement the Company signed with the university and announced on March 13, 2017. To-date
the Company has paid the initial of six installments to Mitacs, with the remaining installments being invoiced throughout the duration
of the project. The balance of the $400,000 award ($220,000) will be provided by Mitacs. The project started on December 1, 2017
and is scheduled to operate for two (2) years. The extent of the announced award from Mitacs of $400,000 to be paid directly to
the university is dependent on the funding provided by the Company and on the number of interns actually employed in the project. On November 8, 2017, the Board approved the
grant of 850,000 stock options for common shares to directors and officers of the Company (800,000) and external counsel (50,000).
In addition, the Board approved the award of an aggregate of 1,050,000 common shares to three management personnel for services
rendered, plus the Board cancelled an aggregate of 600,000 common shares awarded in a prior period to the three management personnel.</t>
  </si>
  <si>
    <t>Equipment and Leasehold Improvements (Tables)</t>
  </si>
  <si>
    <t>Schedule of Equipment and Leasehold Improvements</t>
  </si>
  <si>
    <t xml:space="preserve">June 30, 2017 March 31, 2017
Accumulated Accumulated
Cost Depreciation Cost Depreciation
Computer equipment $ 3,558 $ 2,607 $ 3,558 $ 2,530
Production equipment 67,367 37,249 67,367 35,663
Leasehold improvements 42,290 29,458 42,290 27,194
Total $ 113,215 $ 69,314 $ 113,215 $ 65,387
Net carrying amount $ 43,901 $ 47,828 </t>
  </si>
  <si>
    <t>Convertible Notes (Tables)</t>
  </si>
  <si>
    <t>June 21, 2017 [Member]</t>
  </si>
  <si>
    <t>Schedule of Assumptions Used to Estimate Fair Value of Derivative Liability</t>
  </si>
  <si>
    <t>The Company used the Black-Scholes option
pricing model with the following assumptions to estimate the fair value of the derivative liability at the date of issuance:
June 21, 2017
Stock price USD$0.11
Risk free rate 0.91%
Expected volatility 251%
Conversion/Exercise price USD$0.25
Expected dividend rate 0%
Expected term (in years) 1.0</t>
  </si>
  <si>
    <t>Derivative Liability (Tables)</t>
  </si>
  <si>
    <t>Schedule of Weighted Average Assumptions Used for Fair Value Measurement</t>
  </si>
  <si>
    <t>The Company used the Black-Scholes option
pricing model with the following weighted average assumptions to estimate the fair value of the derivative liability at June 30,
2017:
June 30, 2017
Stock price USD$0.10
Risk free rate 1.09%
Expected volatility 186%
Conversion price USD$0.06
Expected dividend rate 0%
Expected life (in years) 0.20</t>
  </si>
  <si>
    <t>Schedule of Derivative Liability Activity</t>
  </si>
  <si>
    <t xml:space="preserve">The following table represents the Company’s
derivative liabilities activity for the period ended June 30, 2017:
Three months
ended Year ended
June 30, 2017 March 31, 2017
Derivative liabilities balance, beginning of period $ 260,677 $ -
Issuance of derivative liabilities during the period 19,166 253,318
Change in derivative liabilities during the period (62,081 ) 7,359
Derivative liabilities balance, end of period $ 217,762 $ 260,677 </t>
  </si>
  <si>
    <t>Capital Stock (Tables)</t>
  </si>
  <si>
    <t>Summary of Warrants Outstanding</t>
  </si>
  <si>
    <t xml:space="preserve">Fair Value at
Number of Weighted June 30, 2017
Expiration Date Number of Warrants Warrants Exercisable Average Exercise Price of Vested Warrants – Liability
December 31, 2017 275,000 50,000 USD$ 0.04
$ (0.05 ) $ 5,050
January 17, 2022 900,000 900,000 USD$ 0.65
$ (0.87 ) $ 82,800
June 21, 2017 200,000 200,000 USD$ 0.50
$ (0.65 ) $ 27,705
1,375,000 1,150,000 $ 0.67 $ 115,555 </t>
  </si>
  <si>
    <t>Schedule of Warrant Activity</t>
  </si>
  <si>
    <t xml:space="preserve">The continuity of warrants for the period
ended June 30, 2017 as follows:
Number Weighted Average
of Warrants Exercise Price
Balance, March 31, 2017 1,197,500 $ 0.68
Issued 200,000 $ 0.65
Expired, unexercised (22,500 ) $ 1.12
Balance, June 30, 2017 1,375,000 $ 0.67 </t>
  </si>
  <si>
    <t>Schedule of Weighted Average Assumptions</t>
  </si>
  <si>
    <t xml:space="preserve">As at June 30, 2017, the fair value
of the 1,375,000 (March 31, 2017 – 1,175,000) warrants exercisable in US dollars was $139,180 (March 31, 2017 -
$298,700) which was estimated using the Black-Scholes option pricing model based on the following weighted average assumptions:
June 30, 2017 March 31, 2017
Expected dividend yield 0 % 0 %
Expected volatility 175 % 229 %
Risk free interest rate 1.33 % 1.03 %
Expected term 3.97 years 3.85 years </t>
  </si>
  <si>
    <t>Schedule of Option Activity</t>
  </si>
  <si>
    <t xml:space="preserve">The activities in options outstanding
are as noted below:
Number of Weighted Average
Options Exercise Price
Balance, March 31, 2017 695,000 $ 0.99
Granted - $ -
Balance, June 30, 2017 695,000 $ 0.99 </t>
  </si>
  <si>
    <t>Schedule of Stock Options Outstanding and Exercisable</t>
  </si>
  <si>
    <t xml:space="preserve">The following table presents information
relating to stock options outstanding and exercisable at June 30, 2017.
Options Outstanding Options Exercisable
Weighted Weighted
Average Weighted Average
Remaining Average Remaining
Number of Contractual Number of Exercise Contractual
Exercise Price Options Life (Years) Options Price Life (Years)
$ 1.73 185,000 2.46 185,000 $ 1.73 2.46
$ 2.43 85,000 3.52 85,000 $ 2.43 3.52
$ 0.38 425,000 4.33 155,833 $ 0.38 4.33
$ 0.99 695,000 3.44 425,833 $ 1.38 3.35 </t>
  </si>
  <si>
    <t>Commitments and Contingencies (Tables)</t>
  </si>
  <si>
    <t>Schedule of Future Minimum Rental Payments for Operating Leases</t>
  </si>
  <si>
    <t xml:space="preserve">The future commitments pursuant to this
lease arrangement, including property taxes and operating expenses for the fiscal periods ending March 31 are:
2018 (remaining) $ 20,133
2019 $ 17,896 </t>
  </si>
  <si>
    <t>Financial Instruments (Tables)</t>
  </si>
  <si>
    <t>Summary of Fair Value of Financial Liabilities</t>
  </si>
  <si>
    <t xml:space="preserve">Fair Value at Fair Value Measurement Using
June 30, 2017 Level 1 Level 2 Level 3
Derivative liability – conversion options $ 217,762 $ - $ - $ 217,762 </t>
  </si>
  <si>
    <t>Summary of Changes in the Fair Value of Level 3 Financial Liabilities</t>
  </si>
  <si>
    <t xml:space="preserve">The table below sets forth a summary of changes
in the fair value of the Company’s Level 3 financial liabilities (convertible note derivative liability) for the periods
ended June 30, 2017 and March 31, 2017:
Three months ended Year ended
June 30, 2017 March 31, 2017
Balance at beginning of period $ 260,677 $ Nil
Derivative instruments issued 19,166 253,318
Change in fair market value, recognized in operations as fair value change in derivative liability (62,081 ) 7,359
Balance at end of period $ 217,762 $ 260,677 </t>
  </si>
  <si>
    <t>Warrant Liability [Member]</t>
  </si>
  <si>
    <t xml:space="preserve">Fair Value at Fair Value Measurement Using
June 30, 2017 Level 1 Level 2 Level 3
Derivative liability – Warrants $ 115,555 $ - $ - $ 115,555 </t>
  </si>
  <si>
    <t xml:space="preserve">The table below sets forth a summary of changes
in the fair value of the Company’s Level 3 financial liabilities (warrant derivative liability) for the periods ended June
30, 2017 and March 31, 2017:
Three months
ended Year ended
June 30, 2017 March 31, 2017
Balance at beginning of year $ 236,200 $ 27,479
Derivative instruments granted or vested 27,152 633,000
Derivative instruments exercised - (55,321 )
Change in fair market value, recognized in operations as professional fees (147,797 ) (368,958 )
Balance at end of period $ 115,555 $ 236,200 </t>
  </si>
  <si>
    <t>Nature of the Business and Going Concern (Details Narrative) - CAD</t>
  </si>
  <si>
    <t>Working capital deficiency</t>
  </si>
  <si>
    <t>Equipment and Leasehold Improvements (Details Narrative) - CAD</t>
  </si>
  <si>
    <t>Depreciation expense</t>
  </si>
  <si>
    <t>Equipment and Leasehold Improvements - Schedule of Equipment and Leasehold Improvements (Details) - CAD</t>
  </si>
  <si>
    <t>Property and Equipment, Cost</t>
  </si>
  <si>
    <t>Accumulated Depreciation</t>
  </si>
  <si>
    <t>Property and Equipment, net</t>
  </si>
  <si>
    <t>Computer Equipment [Member]</t>
  </si>
  <si>
    <t>Production Equipment [Member]</t>
  </si>
  <si>
    <t>Leasehold Improvements [Member]</t>
  </si>
  <si>
    <t>Advances from Shareholders (Details Narrative) - CAD</t>
  </si>
  <si>
    <t>Term Loan (Details Narrative) - CAD</t>
  </si>
  <si>
    <t>May 04, 2016</t>
  </si>
  <si>
    <t>Term loan bridge financing</t>
  </si>
  <si>
    <t>Loan description</t>
  </si>
  <si>
    <t>bridge financing with a relative of one of the officers of the Company.</t>
  </si>
  <si>
    <t>Loan maturity, date</t>
  </si>
  <si>
    <t>Nov. 30,
		2017</t>
  </si>
  <si>
    <t>Premium interest percent</t>
  </si>
  <si>
    <t>30.00%</t>
  </si>
  <si>
    <t>Accretion expenses</t>
  </si>
  <si>
    <t>Loan initial maturity date</t>
  </si>
  <si>
    <t>Aug. 28,
		2016</t>
  </si>
  <si>
    <t>Term Loan [Member]</t>
  </si>
  <si>
    <t>Convertible Notes (Details Narrative)</t>
  </si>
  <si>
    <t>Jun. 21, 2017CADCAD / shares</t>
  </si>
  <si>
    <t>Jun. 21, 2017USD ($)shares</t>
  </si>
  <si>
    <t>Feb. 14, 2017USD ($)</t>
  </si>
  <si>
    <t>Nov. 18, 2016CAD</t>
  </si>
  <si>
    <t>Nov. 18, 2016USD ($)</t>
  </si>
  <si>
    <t>Jun. 30, 2017CADCAD / sharesshares</t>
  </si>
  <si>
    <t>Jun. 30, 2017USD ($)shares</t>
  </si>
  <si>
    <t>Jun. 30, 2016CAD</t>
  </si>
  <si>
    <t>Jun. 30, 2017$ / shares</t>
  </si>
  <si>
    <t>Jun. 21, 2017$ / shares</t>
  </si>
  <si>
    <t>Feb. 14, 2017CAD</t>
  </si>
  <si>
    <t>Debt instrument interest rate</t>
  </si>
  <si>
    <t>Convertible note purchase price</t>
  </si>
  <si>
    <t>Debt maturity date</t>
  </si>
  <si>
    <t>Debt instrument description</t>
  </si>
  <si>
    <t>Debt effective interest rate</t>
  </si>
  <si>
    <t>213.00%</t>
  </si>
  <si>
    <t>Common share exercisable price per share | CAD / shares</t>
  </si>
  <si>
    <t>Warrant liability</t>
  </si>
  <si>
    <t>Securities Purchase Agreement and Convertible Note [Member]</t>
  </si>
  <si>
    <t>20.00%</t>
  </si>
  <si>
    <t>144.00%</t>
  </si>
  <si>
    <t>Debt instrument embedded conversion feature</t>
  </si>
  <si>
    <t>Accreted accretion expense</t>
  </si>
  <si>
    <t>Securities Purchase Agreement and Convertible Note [Member] | Maximum [Member]</t>
  </si>
  <si>
    <t>135.00%</t>
  </si>
  <si>
    <t>Securities Purchase Agreement and Convertible Note [Member] | Minimum [Member]</t>
  </si>
  <si>
    <t>125.00%</t>
  </si>
  <si>
    <t>Promissory Note [Member]</t>
  </si>
  <si>
    <t>Convertible Note [Member]</t>
  </si>
  <si>
    <t>103.00%</t>
  </si>
  <si>
    <t>Stock issued during period, value</t>
  </si>
  <si>
    <t>Stock issued during period, share | shares</t>
  </si>
  <si>
    <t>Number of common stock granted | shares</t>
  </si>
  <si>
    <t>Warrant to purchase of common stock</t>
  </si>
  <si>
    <t>Warrant exercisable price per share | CAD / shares</t>
  </si>
  <si>
    <t>Warrant term</t>
  </si>
  <si>
    <t>5 years</t>
  </si>
  <si>
    <t>USD [Member]</t>
  </si>
  <si>
    <t>12.00%</t>
  </si>
  <si>
    <t>Convertible note</t>
  </si>
  <si>
    <t>Common stock conversion price per share | $ / shares</t>
  </si>
  <si>
    <t>USD [Member] | Promissory Note [Member] | Securities Purchase Agreement and Convertible Note [Member]</t>
  </si>
  <si>
    <t>USD [Member] | Convertible Note [Member]</t>
  </si>
  <si>
    <t>Common stock trading price per share | CAD / shares</t>
  </si>
  <si>
    <t>Stock issued during period, value | $</t>
  </si>
  <si>
    <t>Warrant exercisable price per share | $ / shares</t>
  </si>
  <si>
    <t>Salamon Partners LLC [Member]</t>
  </si>
  <si>
    <t>Debt instrument principal amount</t>
  </si>
  <si>
    <t>Aug. 15,
		2017</t>
  </si>
  <si>
    <t>The holder of the note may, after a period of 180 days, at its sole option, convert the outstanding principal balance and accrued interest of 12% per annum, into the Companys common shares at a market closing bid discount of 50% if converting at less than 5 days of the average trading volume, 60% if converting at more than 5 days of the average trading volume and 65% if converting at more than 10 days of the average trading volume at maturity.</t>
  </si>
  <si>
    <t>Salamon Partners LLC [Member] | With in 60 Days [Member]</t>
  </si>
  <si>
    <t>Prepayment penalty percentage</t>
  </si>
  <si>
    <t>25.00%</t>
  </si>
  <si>
    <t>Salamon Partners LLC [Member] | With in 60 to 90 Days [Member]</t>
  </si>
  <si>
    <t>Salamon Partners LLC [Member] | With in 90 to 120 Days [Member]</t>
  </si>
  <si>
    <t>35.00%</t>
  </si>
  <si>
    <t>Salamon Partners LLC [Member] | USD [Member]</t>
  </si>
  <si>
    <t>Debt instrument principal amount | $</t>
  </si>
  <si>
    <t>Proceeds from promissory note | $</t>
  </si>
  <si>
    <t>Debt transaction cost | $</t>
  </si>
  <si>
    <t>GHS Investments, LLC [Member] | Maximum [Member]</t>
  </si>
  <si>
    <t>4.99%</t>
  </si>
  <si>
    <t>GHS Investments, LLC [Member] | Securities Purchase Agreement [Member]</t>
  </si>
  <si>
    <t>GHS Investments, LLC [Member] | Convertible Note [Member]</t>
  </si>
  <si>
    <t>10.00%</t>
  </si>
  <si>
    <t>Aug. 18,
		2017</t>
  </si>
  <si>
    <t>Convertible debt common stock outstanding, percentage</t>
  </si>
  <si>
    <t>9.99%</t>
  </si>
  <si>
    <t>Conversion price equal to lower trading price, percentage</t>
  </si>
  <si>
    <t>38.00%</t>
  </si>
  <si>
    <t>GHS Investments, LLC [Member] | USD [Member] | Securities Purchase Agreement [Member]</t>
  </si>
  <si>
    <t>Convertible note purchase price | $</t>
  </si>
  <si>
    <t>Convertible Notes - Schedule of Assumptions Used to Estimate Fair Value of Derivative Liability (Details)</t>
  </si>
  <si>
    <t>Conversion/Exercise price</t>
  </si>
  <si>
    <t>Promissory Note [Member] | Securities Purchase Agreement and Convertible Note [Member]</t>
  </si>
  <si>
    <t>Risk free rate</t>
  </si>
  <si>
    <t>0.91%</t>
  </si>
  <si>
    <t>Expected volatility</t>
  </si>
  <si>
    <t>251.00%</t>
  </si>
  <si>
    <t>Expected dividend rate</t>
  </si>
  <si>
    <t>0.00%</t>
  </si>
  <si>
    <t>Expected life (in years)</t>
  </si>
  <si>
    <t>1 year</t>
  </si>
  <si>
    <t>Promissory Note [Member] | USD [Member] | Securities Purchase Agreement and Convertible Note [Member]</t>
  </si>
  <si>
    <t>Stock price</t>
  </si>
  <si>
    <t>Derivative Liability - Schedule of Weighted Average Assumptions Used for Fair Value Measurement (Details)</t>
  </si>
  <si>
    <t>Jun. 30, 2017CAD / shares</t>
  </si>
  <si>
    <t>Conversion price</t>
  </si>
  <si>
    <t>Derivative Liability [Member]</t>
  </si>
  <si>
    <t>1.09%</t>
  </si>
  <si>
    <t>186.00%</t>
  </si>
  <si>
    <t>2 months 12 days</t>
  </si>
  <si>
    <t>Derivative Liability [Member] | USD [Member]</t>
  </si>
  <si>
    <t>Stock price | CAD / shares</t>
  </si>
  <si>
    <t>CAD .10</t>
  </si>
  <si>
    <t>Derivative Liability - Schedule of Derivative Liability Activity (Details) - CAD</t>
  </si>
  <si>
    <t>Derivative liabilities balance, beginning of period</t>
  </si>
  <si>
    <t>Issuance of derivative liabilities during the period</t>
  </si>
  <si>
    <t>Change in derivative liabilities during the period</t>
  </si>
  <si>
    <t>Derivative liabilities balance, end of period</t>
  </si>
  <si>
    <t>Capital Stock (Details Narrative)</t>
  </si>
  <si>
    <t>May 08, 2017CADshares</t>
  </si>
  <si>
    <t>Apr. 09, 2017CADshares</t>
  </si>
  <si>
    <t>Apr. 09, 2017USD ($)shares</t>
  </si>
  <si>
    <t>Jan. 10, 2017</t>
  </si>
  <si>
    <t>Sep. 10, 2015CADshares</t>
  </si>
  <si>
    <t>Sep. 10, 2015USD ($)shares</t>
  </si>
  <si>
    <t>Jun. 30, 2016CADshares</t>
  </si>
  <si>
    <t>Mar. 31, 2017CADshares</t>
  </si>
  <si>
    <t>Fair value of warrants granted</t>
  </si>
  <si>
    <t>Dividend yield</t>
  </si>
  <si>
    <t>Risk-free interest rate</t>
  </si>
  <si>
    <t>1.33%</t>
  </si>
  <si>
    <t>1.03%</t>
  </si>
  <si>
    <t>175.00%</t>
  </si>
  <si>
    <t>229.00%</t>
  </si>
  <si>
    <t>Expected term</t>
  </si>
  <si>
    <t>3 years 11 months 19 days</t>
  </si>
  <si>
    <t>3 years 10 months 6 days</t>
  </si>
  <si>
    <t>Warrants [Member]</t>
  </si>
  <si>
    <t>Number of common share purchase warrants issued | shares</t>
  </si>
  <si>
    <t>Proceeds from issuance of warrants</t>
  </si>
  <si>
    <t>Common stock warrant exercise price per share | CAD / shares</t>
  </si>
  <si>
    <t>Warrants term</t>
  </si>
  <si>
    <t>1.13%</t>
  </si>
  <si>
    <t>221.00%</t>
  </si>
  <si>
    <t>Number of warrants exercisable | shares</t>
  </si>
  <si>
    <t>Fair value of reflected as liability</t>
  </si>
  <si>
    <t>Stock Based Compensation [Member]</t>
  </si>
  <si>
    <t>Number of options outstanding | shares</t>
  </si>
  <si>
    <t>Percentage of amount equivalent of issued and outstanding common shares</t>
  </si>
  <si>
    <t>15.00%</t>
  </si>
  <si>
    <t>Number of common shares issued and outstanding | shares</t>
  </si>
  <si>
    <t>USD [Member] | Warrants [Member]</t>
  </si>
  <si>
    <t>Fair value of warrants exercisable</t>
  </si>
  <si>
    <t>Consulting Agreement [Member]</t>
  </si>
  <si>
    <t>Restricted common shares | shares</t>
  </si>
  <si>
    <t>Restricted common shares, value</t>
  </si>
  <si>
    <t>Consulting Agreement [Member] | Restricted Common Stock [Member]</t>
  </si>
  <si>
    <t>Number of restricted common shares issued for commitment fee | shares</t>
  </si>
  <si>
    <t>Consulting Agreement [Member] | USD [Member]</t>
  </si>
  <si>
    <t>Number of common shares issued for commitment fee, value</t>
  </si>
  <si>
    <t>Equity Purchase Agreement [Member] | USD [Member]</t>
  </si>
  <si>
    <t>Committed to purchase up to company's common shares | $</t>
  </si>
  <si>
    <t>Agreement expiration</t>
  </si>
  <si>
    <t>expired in September 2016</t>
  </si>
  <si>
    <t>Capital Stock - Summary of Warrants Outstanding (Details)</t>
  </si>
  <si>
    <t>Sep. 03, 2014CAD</t>
  </si>
  <si>
    <t>Sep. 03, 2014USD ($)</t>
  </si>
  <si>
    <t>Number of Warrants | shares</t>
  </si>
  <si>
    <t>Number of Exercisable Warrants | shares</t>
  </si>
  <si>
    <t>Weighted Average Exercise Price | CAD / shares</t>
  </si>
  <si>
    <t>Grant Date Fair Value Equity | CAD</t>
  </si>
  <si>
    <t>Fair Value at June 30, 2017 of Vested Warrants - Liability | CAD</t>
  </si>
  <si>
    <t>Fair Value at June 30, 2017 of Vested Warrants - Liability | $</t>
  </si>
  <si>
    <t>December 31, 2017 [Member]</t>
  </si>
  <si>
    <t>December 31, 2017 [Member] | USD [Member]</t>
  </si>
  <si>
    <t>January 17, 2022 [Member]</t>
  </si>
  <si>
    <t>January 17, 2022 [Member] | USD [Member]</t>
  </si>
  <si>
    <t>June 21, 2017 [Member] | USD [Member]</t>
  </si>
  <si>
    <t>Capital Stock - Schedule of Warrant Activity (Details) - Warrants [Member]</t>
  </si>
  <si>
    <t>Jun. 30, 2017CAD / sharesshares</t>
  </si>
  <si>
    <t>Number of Warrants, Beginning Balance | shares</t>
  </si>
  <si>
    <t>Number of Warrants, Issued | shares</t>
  </si>
  <si>
    <t>Number of Warrants, Expired, unexercised | shares</t>
  </si>
  <si>
    <t>Number of Warrants, Ending Balance | shares</t>
  </si>
  <si>
    <t>Weighted Average Exercise Price, Beginning Balance | CAD / shares</t>
  </si>
  <si>
    <t>Weighted Average Exercise Price, Issued | CAD / shares</t>
  </si>
  <si>
    <t>Weighted Average Exercise Price, Expired, unexercised | CAD / shares</t>
  </si>
  <si>
    <t>Weighted Average Exercise Price, Ending Balance | CAD / shares</t>
  </si>
  <si>
    <t>Capital Stock - Schedule of Weighted Average Assumptions (Details)</t>
  </si>
  <si>
    <t>Expected dividend yield</t>
  </si>
  <si>
    <t>Risk free interest rate</t>
  </si>
  <si>
    <t>Capital Stock - Schedule of Option Activity (Details) - Options [Member]</t>
  </si>
  <si>
    <t>Shares Outstanding, Beginning | shares</t>
  </si>
  <si>
    <t>Shares Outstanding, Granted | shares</t>
  </si>
  <si>
    <t>Shares Outstanding, Ending | shares</t>
  </si>
  <si>
    <t>Weighted Average Exercise Price, Beginning | CAD / shares</t>
  </si>
  <si>
    <t>Weighted Average Exercise Price, Granted | CAD / shares</t>
  </si>
  <si>
    <t>Weighted Average Exercise Price, Ending | CAD / shares</t>
  </si>
  <si>
    <t>Capital Stock - Schedule of Stock Options Outstanding and Exercisable (Details)</t>
  </si>
  <si>
    <t>Exercise Price One [Member]</t>
  </si>
  <si>
    <t>Shares Outstanding | shares</t>
  </si>
  <si>
    <t>Weighted Average Remaining Contractual Life (Years)</t>
  </si>
  <si>
    <t>2 years 5 months 16 days</t>
  </si>
  <si>
    <t>Options Exercisable | shares</t>
  </si>
  <si>
    <t>Exercise Price Two [Member]</t>
  </si>
  <si>
    <t>3 years 6 months 7 days</t>
  </si>
  <si>
    <t>Exercise Price Three [Member]</t>
  </si>
  <si>
    <t>4 years 3 months 29 days</t>
  </si>
  <si>
    <t>Exercise Price Four [Member]</t>
  </si>
  <si>
    <t>3 years 5 months 9 days</t>
  </si>
  <si>
    <t>3 years 4 months 6 days</t>
  </si>
  <si>
    <t>Income Taxes (Details Narrative) - CAD</t>
  </si>
  <si>
    <t>Taxable income under canadian Federal</t>
  </si>
  <si>
    <t>Net operating loss carry forwards</t>
  </si>
  <si>
    <t>Operating loss carryforward expiration</t>
  </si>
  <si>
    <t>expire between 2019 and 2037</t>
  </si>
  <si>
    <t>Commitments and Contingencies (Details Narrative)</t>
  </si>
  <si>
    <t>Mar. 27, 2017CAD</t>
  </si>
  <si>
    <t>Mar. 13, 2017CAD</t>
  </si>
  <si>
    <t>Feb. 23, 2017CAD</t>
  </si>
  <si>
    <t>Jan. 23, 2017shares</t>
  </si>
  <si>
    <t>Jan. 10, 2017CAD / sharesshares</t>
  </si>
  <si>
    <t>May 19, 2016CADshares</t>
  </si>
  <si>
    <t>Sep. 03, 2014CADshares</t>
  </si>
  <si>
    <t>Sep. 03, 2014USD ($)shares</t>
  </si>
  <si>
    <t>Apr. 23, 2014CAD</t>
  </si>
  <si>
    <t>Dec. 02, 2013</t>
  </si>
  <si>
    <t>Jun. 30, 2017CADshares</t>
  </si>
  <si>
    <t>Mar. 31, 2016shares</t>
  </si>
  <si>
    <t>Mar. 31, 2017CAD / shares</t>
  </si>
  <si>
    <t>Mar. 31, 2017$ / shares</t>
  </si>
  <si>
    <t>Jan. 10, 2017$ / shares</t>
  </si>
  <si>
    <t>May 19, 2016USD ($)</t>
  </si>
  <si>
    <t>Operating lease term</t>
  </si>
  <si>
    <t>Operating lease expiry date</t>
  </si>
  <si>
    <t>Nov. 30,
		2018</t>
  </si>
  <si>
    <t>Payment for rent</t>
  </si>
  <si>
    <t>Property taxes operating expenses</t>
  </si>
  <si>
    <t>Rental expenses</t>
  </si>
  <si>
    <t>Gross sales</t>
  </si>
  <si>
    <t>Consulting fee</t>
  </si>
  <si>
    <t>Connectus, Inc. [Member]</t>
  </si>
  <si>
    <t>Number of common stock shares issued for compensation | shares</t>
  </si>
  <si>
    <t>The Eversull Group Inc [Member]</t>
  </si>
  <si>
    <t>Number of restricted common shares | shares</t>
  </si>
  <si>
    <t>Precentage of introduction fee</t>
  </si>
  <si>
    <t>3.00%</t>
  </si>
  <si>
    <t>Carter, Terry &amp; Company [Member]</t>
  </si>
  <si>
    <t>Agreement term</t>
  </si>
  <si>
    <t>2 years</t>
  </si>
  <si>
    <t>Percentage of placement fee equal to gross purchase price paid for equity</t>
  </si>
  <si>
    <t>Precentage of gross funds</t>
  </si>
  <si>
    <t>8.00%</t>
  </si>
  <si>
    <t>Precentage of captial raised</t>
  </si>
  <si>
    <t>4.00%</t>
  </si>
  <si>
    <t>USD [Member] | The Eversull Group Inc [Member]</t>
  </si>
  <si>
    <t>Minimum monthly retainer</t>
  </si>
  <si>
    <t>USD [Member] | Carter, Terry &amp; Company [Member]</t>
  </si>
  <si>
    <t>USD [Member] | Carter, Terry &amp; Company [Member] | Maximum [Member]</t>
  </si>
  <si>
    <t>Number of warrants exercisable per share | CAD / shares</t>
  </si>
  <si>
    <t>Number of warrants granted vested, shares | shares</t>
  </si>
  <si>
    <t>Unvested portion vesting pro-rata raised in offering value</t>
  </si>
  <si>
    <t>Vested offering costs</t>
  </si>
  <si>
    <t>Warrants [Member] | Connectus, Inc. [Member]</t>
  </si>
  <si>
    <t>Number of warrants vested during the period | shares</t>
  </si>
  <si>
    <t>Warrants [Member] | USD [Member]</t>
  </si>
  <si>
    <t>Number of warrants exercisable per share | $ / shares</t>
  </si>
  <si>
    <t>Unvested portion vesting pro-rata raised in offering value | $</t>
  </si>
  <si>
    <t>Vested offering costs | $</t>
  </si>
  <si>
    <t>Consulting Agreements [Member] | Warrants [Member]</t>
  </si>
  <si>
    <t>Number of warrants issued during the period | shares</t>
  </si>
  <si>
    <t>3 years</t>
  </si>
  <si>
    <t>Employment Agreements [Member]</t>
  </si>
  <si>
    <t>Payment for commitments</t>
  </si>
  <si>
    <t>Contingent payments</t>
  </si>
  <si>
    <t>Consulting Agreement [Member] | Agent [Member]</t>
  </si>
  <si>
    <t>Available for sale combination of equity and or debt</t>
  </si>
  <si>
    <t>Percentage of administrative fee of gross purchase price paid for equity</t>
  </si>
  <si>
    <t>Percentage of placement fee</t>
  </si>
  <si>
    <t>Percentage of common stock shares issuable upon exercise of conversion of all securities</t>
  </si>
  <si>
    <t>$ .65</t>
  </si>
  <si>
    <t>Consulting Agreement [Member] | USD [Member] | Agent [Member]</t>
  </si>
  <si>
    <t>Available for sale combination of equity and or debt | $</t>
  </si>
  <si>
    <t>Three Year Sponsored Research Contract [Member]</t>
  </si>
  <si>
    <t>Payment for contribution</t>
  </si>
  <si>
    <t>Payments to researcher</t>
  </si>
  <si>
    <t>Three Year Sponsored Research Contract [Member] | Maximum [Member]</t>
  </si>
  <si>
    <t>Three Year Sponsored Research Contract [Member] | After First Commercial Sale [Member]</t>
  </si>
  <si>
    <t>Amount for patent</t>
  </si>
  <si>
    <t>Three Year Sponsored Research Contract [Member] | Year One [Member]</t>
  </si>
  <si>
    <t>Three Year Sponsored Research Contract [Member] | Year Two [Member]</t>
  </si>
  <si>
    <t>Three Year Sponsored Research Contract [Member] | Year Three [Member]</t>
  </si>
  <si>
    <t>Three Year Sponsored Research Contract [Member] | U.S. Patent Office [Member]</t>
  </si>
  <si>
    <t>Four Year Sponsored Research Contract [Member]</t>
  </si>
  <si>
    <t>Four Year Sponsored Research Contract [Member] | July 28, 2017 [Member]</t>
  </si>
  <si>
    <t>Four Year Sponsored Research Contract [Member] | Maximum [Member]</t>
  </si>
  <si>
    <t>Four Year Sponsored Research Contract [Member] | After First Commercial Sale [Member]</t>
  </si>
  <si>
    <t>Four Year Sponsored Research Contract [Member] | Year One [Member]</t>
  </si>
  <si>
    <t>Four Year Sponsored Research Contract [Member] | Year Two [Member]</t>
  </si>
  <si>
    <t>Four Year Sponsored Research Contract [Member] | Year Three [Member]</t>
  </si>
  <si>
    <t>Four Year Sponsored Research Contract [Member] | U.S. Patent Office [Member]</t>
  </si>
  <si>
    <t>One Year Agreement [Member]</t>
  </si>
  <si>
    <t>Related Party Transactions (Details Narrative) - CAD</t>
  </si>
  <si>
    <t>Bad debt recovery</t>
  </si>
  <si>
    <t>Officer [Member]</t>
  </si>
  <si>
    <t>Amount receivable from an officer</t>
  </si>
  <si>
    <t>Allowance for doubtful accounts</t>
  </si>
  <si>
    <t>Financial Instruments (Details Narrative) - CAD</t>
  </si>
  <si>
    <t>Mar. 31, 2016</t>
  </si>
  <si>
    <t>Current liabilities</t>
  </si>
  <si>
    <t>Term loan</t>
  </si>
  <si>
    <t>Promissory note</t>
  </si>
  <si>
    <t>Derivative liability</t>
  </si>
  <si>
    <t>Warrants to purchase, shares</t>
  </si>
  <si>
    <t>Warrants exercise price</t>
  </si>
  <si>
    <t>Consulting Agreement [Member] | Connectus Warrants [Member]</t>
  </si>
  <si>
    <t>Consulting Agreement [Member] | Midtown Warrants [Member]</t>
  </si>
  <si>
    <t>Consulting Agreement [Member] | USD [Member] | Connectus Warrants [Member]</t>
  </si>
  <si>
    <t>Consulting Agreement [Member] | USD [Member] | Midtown Warrants [Member]</t>
  </si>
  <si>
    <t>Canadian Chartered Bank [Member]</t>
  </si>
  <si>
    <t>Canadian Deposit Insurance Corporation [Member]</t>
  </si>
  <si>
    <t>Cash deposits</t>
  </si>
  <si>
    <t>Maximum [Member]</t>
  </si>
  <si>
    <t>Contractual maturities</t>
  </si>
  <si>
    <t>30 days</t>
  </si>
  <si>
    <t>Financial Instruments - Summary of Fair Value of Financial Liabilities (Details)</t>
  </si>
  <si>
    <t>Jun. 30, 2017CAD</t>
  </si>
  <si>
    <t>Derivative liability - Warrants</t>
  </si>
  <si>
    <t>Level 1 [Member]</t>
  </si>
  <si>
    <t>Level 1 [Member] | Warrant Liability [Member]</t>
  </si>
  <si>
    <t>Level 2 [Member]</t>
  </si>
  <si>
    <t>Level 2 [Member] | Warrant Liability [Member]</t>
  </si>
  <si>
    <t>Level 3 [Member]</t>
  </si>
  <si>
    <t>Level 3 [Member] | Warrant Liability [Member]</t>
  </si>
  <si>
    <t>Financial Instruments - Summary of Changes in the Fair Value of Level 3 Financial Liabilities (Details) - CAD</t>
  </si>
  <si>
    <t>Balance at beginning of period</t>
  </si>
  <si>
    <t>Derivative instruments granted or vested</t>
  </si>
  <si>
    <t>Derivative instruments exercised</t>
  </si>
  <si>
    <t>Change in fair market value, recognized in operations as professional fees</t>
  </si>
  <si>
    <t>Balance at end of period</t>
  </si>
  <si>
    <t>Convertible Note Derivative Warrant Liability [Member]</t>
  </si>
  <si>
    <t>Derivative instruments issued</t>
  </si>
  <si>
    <t>Change in fair market value, recognized in operations as fair value change in derivative liability</t>
  </si>
  <si>
    <t>Subsequent Events (Details Narrative)</t>
  </si>
  <si>
    <t>Nov. 08, 2017shares</t>
  </si>
  <si>
    <t>Oct. 24, 2017CAD</t>
  </si>
  <si>
    <t>Aug. 15, 2017CAD</t>
  </si>
  <si>
    <t>Aug. 08, 2017CAD</t>
  </si>
  <si>
    <t>Jun. 21, 2017CADCAD / sharesshares</t>
  </si>
  <si>
    <t>Apr. 19, 2017</t>
  </si>
  <si>
    <t>Debt interest rate</t>
  </si>
  <si>
    <t>Work fee</t>
  </si>
  <si>
    <t>Proceeds from convertible notes</t>
  </si>
  <si>
    <t>Number of common stock issued during the period | shares</t>
  </si>
  <si>
    <t>Number of options granted, shares | shares</t>
  </si>
  <si>
    <t>Subsequent Event [Member] | Directors And Officers [Member]</t>
  </si>
  <si>
    <t>Subsequent Event [Member] | External Counsel [Member]</t>
  </si>
  <si>
    <t>Subsequent Event [Member] | Three Management Personnel [Member]</t>
  </si>
  <si>
    <t>Number of cancelled common share | shares</t>
  </si>
  <si>
    <t>Subsequent Event [Member] | Stock Options [Member]</t>
  </si>
  <si>
    <t>Subsequent Event [Member] | Mitacs Accelerate Program [Member]</t>
  </si>
  <si>
    <t>Stock granted, value</t>
  </si>
  <si>
    <t>Financial contribution</t>
  </si>
  <si>
    <t>Grant award balance</t>
  </si>
  <si>
    <t>Grant amount total</t>
  </si>
  <si>
    <t>Subsequent Event [Member] | Claim [Member]</t>
  </si>
  <si>
    <t>Claim payment amount</t>
  </si>
  <si>
    <t>Claim hearing date</t>
  </si>
  <si>
    <t>Feb. 6,
		2018</t>
  </si>
  <si>
    <t>Subsequent Event [Member] | Fixed Price Convertible Note [Member]</t>
  </si>
  <si>
    <t>Number of common stock share issued for purchase warrants | shares</t>
  </si>
  <si>
    <t>Debt instrument, term</t>
  </si>
  <si>
    <t>45 days</t>
  </si>
  <si>
    <t>Payment of convertible note</t>
  </si>
  <si>
    <t>Subsequent Event [Member] | Convertible Notes [Member]</t>
  </si>
  <si>
    <t>Subsequent Event [Member] | Bonify [Member]</t>
  </si>
  <si>
    <t>Purchase and installation of oil equipment</t>
  </si>
  <si>
    <t>Subsequent Event [Member] | Kernaghan and Partners Ltd. [Member]</t>
  </si>
  <si>
    <t>Description on agency fee</t>
  </si>
  <si>
    <t>Cash commission (the Agency Fee) of 6% of the gross proceeds from the sale of Common Shares pursuant to the offering, except for sales to persons on the presidents list, in respect of which the commission shall be reduced to 2% of the gross proceeds received from such persons;</t>
  </si>
  <si>
    <t>Percentage of placement fee is equal to gross proceeds</t>
  </si>
  <si>
    <t>6.00%</t>
  </si>
  <si>
    <t>Subsequent Event [Member] | Kernaghan and Partners Ltd. [Member] | Minimum [Member]</t>
  </si>
  <si>
    <t>2.00%</t>
  </si>
  <si>
    <t>Subsequent Event [Member] | USD [Member]</t>
  </si>
  <si>
    <t>Amount of proceeds raised from placement</t>
  </si>
  <si>
    <t>Subsequent Event [Member] | USD [Member] | Fixed Price Convertible Note [Member]</t>
  </si>
  <si>
    <t>Proceeds from issuance of common stock | $</t>
  </si>
  <si>
    <t>Subsequent Event [Member] | USD [Member] | Fixed Price Convertible Note [Member] | Minimum [Member]</t>
  </si>
  <si>
    <t>Subsequent Event [Member] | USD [Member] | Fixed Price Convertible Note [Member] | Maximum [Member]</t>
  </si>
  <si>
    <t>Common stock conversion price per share | CAD / shares</t>
  </si>
  <si>
    <t>Subsequent Event [Member] | USD [Member] | Convertible Note [Member]</t>
  </si>
  <si>
    <t>Subsequent Event [Member] | Joint Venture [Member]</t>
  </si>
  <si>
    <t>Ownership percentage</t>
  </si>
  <si>
    <t>96.00%</t>
  </si>
  <si>
    <t>Subsequent Event [Member] | ARA [Member]</t>
  </si>
</sst>
</file>

<file path=xl/styles.xml><?xml version="1.0" encoding="utf-8"?>
<styleSheet xmlns="http://schemas.openxmlformats.org/spreadsheetml/2006/main">
  <numFmts count="6">
    <numFmt formatCode="_(&quot;CAD &quot;#,##0_);_(&quot;CAD &quot;(#,##0)" numFmtId="164"/>
    <numFmt formatCode="_(&quot;CAD &quot;#,##0.00_);_(&quot;CAD &quot;(#,##0.00)" numFmtId="165"/>
    <numFmt formatCode="_(&quot;$ &quot;#,##0.00_);_(&quot;$ &quot;(#,##0.00)" numFmtId="166"/>
    <numFmt formatCode="_(&quot;$ &quot;#,##0_);_(&quot;$ &quot;(#,##0)" numFmtId="167"/>
    <numFmt formatCode="_(&quot;CAD &quot;#,##0.000_);_(&quot;CAD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33752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3</v>
      </c>
      <c r="C3" s="7" t="n">
        <v>87</v>
      </c>
    </row>
    <row r="4" spans="1:3">
      <c r="A4" s="4" t="s">
        <v>28</v>
      </c>
      <c r="B4" s="5" t="n">
        <v>74745</v>
      </c>
      <c r="C4" s="5" t="n">
        <v>32878</v>
      </c>
    </row>
    <row r="5" spans="1:3">
      <c r="A5" s="4" t="s">
        <v>29</v>
      </c>
      <c r="B5" s="5" t="n">
        <v>13335</v>
      </c>
      <c r="C5" s="5" t="n">
        <v>11963</v>
      </c>
    </row>
    <row r="6" spans="1:3">
      <c r="A6" s="4" t="s">
        <v>30</v>
      </c>
      <c r="B6" s="5" t="n">
        <v>89633</v>
      </c>
      <c r="C6" s="5" t="n">
        <v>44928</v>
      </c>
    </row>
    <row r="7" spans="1:3">
      <c r="A7" s="4" t="s">
        <v>31</v>
      </c>
      <c r="B7" s="5" t="n">
        <v>43901</v>
      </c>
      <c r="C7" s="5" t="n">
        <v>47828</v>
      </c>
    </row>
    <row r="8" spans="1:3">
      <c r="A8" s="4" t="s">
        <v>32</v>
      </c>
      <c r="B8" s="5" t="n">
        <v>133534</v>
      </c>
      <c r="C8" s="5" t="n">
        <v>92756</v>
      </c>
    </row>
    <row r="9" spans="1:3">
      <c r="A9" s="3" t="s">
        <v>33</v>
      </c>
    </row>
    <row r="10" spans="1:3">
      <c r="A10" s="4" t="s">
        <v>34</v>
      </c>
      <c r="B10" s="5" t="n">
        <v>416035</v>
      </c>
      <c r="C10" s="5" t="n">
        <v>286792</v>
      </c>
    </row>
    <row r="11" spans="1:3">
      <c r="A11" s="4" t="s">
        <v>35</v>
      </c>
      <c r="B11" s="5" t="n">
        <v>29122</v>
      </c>
      <c r="C11" s="5" t="n">
        <v>22347</v>
      </c>
    </row>
    <row r="12" spans="1:3">
      <c r="A12" s="4" t="s">
        <v>36</v>
      </c>
      <c r="B12" s="5" t="n">
        <v>48899</v>
      </c>
      <c r="C12" s="5" t="n">
        <v>16456</v>
      </c>
    </row>
    <row r="13" spans="1:3">
      <c r="A13" s="4" t="s">
        <v>37</v>
      </c>
      <c r="B13" s="5" t="n">
        <v>50796</v>
      </c>
      <c r="C13" s="5" t="n">
        <v>48894</v>
      </c>
    </row>
    <row r="14" spans="1:3">
      <c r="A14" s="4" t="s">
        <v>38</v>
      </c>
      <c r="B14" s="5" t="n">
        <v>67953</v>
      </c>
      <c r="C14" s="5" t="n">
        <v>26076</v>
      </c>
    </row>
    <row r="15" spans="1:3">
      <c r="A15" s="4" t="s">
        <v>39</v>
      </c>
      <c r="B15" s="5" t="n">
        <v>217762</v>
      </c>
      <c r="C15" s="5" t="n">
        <v>260677</v>
      </c>
    </row>
    <row r="16" spans="1:3">
      <c r="A16" s="4" t="s">
        <v>40</v>
      </c>
      <c r="B16" s="5" t="n">
        <v>115555</v>
      </c>
      <c r="C16" s="5" t="n">
        <v>236200</v>
      </c>
    </row>
    <row r="17" spans="1:3">
      <c r="A17" s="4" t="s">
        <v>41</v>
      </c>
      <c r="B17" s="5" t="n">
        <v>946122</v>
      </c>
      <c r="C17" s="5" t="n">
        <v>897442</v>
      </c>
    </row>
    <row r="18" spans="1:3">
      <c r="A18" s="4" t="s">
        <v>42</v>
      </c>
      <c r="B18" s="4" t="s">
        <v>43</v>
      </c>
      <c r="C18" s="4" t="s">
        <v>43</v>
      </c>
    </row>
    <row r="19" spans="1:3">
      <c r="A19" s="4" t="s">
        <v>44</v>
      </c>
      <c r="B19" s="4" t="s">
        <v>43</v>
      </c>
      <c r="C19" s="4" t="s">
        <v>43</v>
      </c>
    </row>
    <row r="20" spans="1:3">
      <c r="A20" s="3" t="s">
        <v>45</v>
      </c>
    </row>
    <row r="21" spans="1:3">
      <c r="A21" s="4" t="s">
        <v>46</v>
      </c>
      <c r="B21" s="5" t="n">
        <v>4313931</v>
      </c>
      <c r="C21" s="5" t="n">
        <v>4313931</v>
      </c>
    </row>
    <row r="22" spans="1:3">
      <c r="A22" s="4" t="s">
        <v>47</v>
      </c>
      <c r="B22" s="5" t="n">
        <v>1018406</v>
      </c>
      <c r="C22" s="5" t="n">
        <v>1016324</v>
      </c>
    </row>
    <row r="23" spans="1:3">
      <c r="A23" s="4" t="s">
        <v>48</v>
      </c>
      <c r="B23" s="5" t="n">
        <v>86372</v>
      </c>
      <c r="C23" s="4" t="s">
        <v>43</v>
      </c>
    </row>
    <row r="24" spans="1:3">
      <c r="A24" s="4" t="s">
        <v>49</v>
      </c>
      <c r="B24" s="5" t="n">
        <v>-6231297</v>
      </c>
      <c r="C24" s="5" t="n">
        <v>-6134941</v>
      </c>
    </row>
    <row r="25" spans="1:3">
      <c r="A25" s="4" t="s">
        <v>50</v>
      </c>
      <c r="B25" s="5" t="n">
        <v>-812588</v>
      </c>
      <c r="C25" s="5" t="n">
        <v>-804686</v>
      </c>
    </row>
    <row r="26" spans="1:3">
      <c r="A26" s="4" t="s">
        <v>51</v>
      </c>
      <c r="B26" s="7" t="n">
        <v>133534</v>
      </c>
      <c r="C26" s="7" t="n">
        <v>92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4"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row>
    <row r="6" spans="1:2">
      <c r="A6" s="4" t="s">
        <v>186</v>
      </c>
      <c r="B6" s="4" t="s">
        <v>191</v>
      </c>
    </row>
    <row r="7" spans="1:2">
      <c r="A7" s="4" t="s">
        <v>188</v>
      </c>
      <c r="B7"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3</v>
      </c>
      <c r="B1" s="2" t="s">
        <v>2</v>
      </c>
      <c r="C1" s="2" t="s">
        <v>25</v>
      </c>
    </row>
    <row r="2" spans="1:3">
      <c r="A2" s="3" t="s">
        <v>123</v>
      </c>
    </row>
    <row r="3" spans="1:3">
      <c r="A3" s="4" t="s">
        <v>194</v>
      </c>
      <c r="B3" s="7" t="n">
        <v>856489</v>
      </c>
      <c r="C3" s="7" t="n">
        <v>852514</v>
      </c>
    </row>
    <row r="4" spans="1:3">
      <c r="A4" s="4" t="s">
        <v>49</v>
      </c>
      <c r="B4" s="7" t="n">
        <v>6231297</v>
      </c>
      <c r="C4" s="7" t="n">
        <v>6134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5</v>
      </c>
      <c r="B1" s="2" t="s">
        <v>1</v>
      </c>
    </row>
    <row r="2" spans="1:3">
      <c r="B2" s="2" t="s">
        <v>2</v>
      </c>
      <c r="C2" s="2" t="s">
        <v>61</v>
      </c>
    </row>
    <row r="3" spans="1:3">
      <c r="A3" s="3" t="s">
        <v>129</v>
      </c>
    </row>
    <row r="4" spans="1:3">
      <c r="A4" s="4" t="s">
        <v>196</v>
      </c>
      <c r="B4" s="7" t="n">
        <v>3927</v>
      </c>
      <c r="C4" s="7" t="n">
        <v>43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4" t="s">
        <v>198</v>
      </c>
      <c r="B2" s="7" t="n">
        <v>113215</v>
      </c>
      <c r="C2" s="7" t="n">
        <v>113215</v>
      </c>
    </row>
    <row r="3" spans="1:3">
      <c r="A3" s="4" t="s">
        <v>199</v>
      </c>
      <c r="B3" s="5" t="n">
        <v>69314</v>
      </c>
      <c r="C3" s="5" t="n">
        <v>65387</v>
      </c>
    </row>
    <row r="4" spans="1:3">
      <c r="A4" s="4" t="s">
        <v>200</v>
      </c>
      <c r="B4" s="5" t="n">
        <v>43901</v>
      </c>
      <c r="C4" s="5" t="n">
        <v>47828</v>
      </c>
    </row>
    <row r="5" spans="1:3">
      <c r="A5" s="4" t="s">
        <v>201</v>
      </c>
    </row>
    <row r="6" spans="1:3">
      <c r="A6" s="4" t="s">
        <v>198</v>
      </c>
      <c r="B6" s="5" t="n">
        <v>3558</v>
      </c>
      <c r="C6" s="5" t="n">
        <v>3558</v>
      </c>
    </row>
    <row r="7" spans="1:3">
      <c r="A7" s="4" t="s">
        <v>199</v>
      </c>
      <c r="B7" s="5" t="n">
        <v>2607</v>
      </c>
      <c r="C7" s="5" t="n">
        <v>2530</v>
      </c>
    </row>
    <row r="8" spans="1:3">
      <c r="A8" s="4" t="s">
        <v>202</v>
      </c>
    </row>
    <row r="9" spans="1:3">
      <c r="A9" s="4" t="s">
        <v>198</v>
      </c>
      <c r="B9" s="5" t="n">
        <v>67367</v>
      </c>
      <c r="C9" s="5" t="n">
        <v>67367</v>
      </c>
    </row>
    <row r="10" spans="1:3">
      <c r="A10" s="4" t="s">
        <v>199</v>
      </c>
      <c r="B10" s="5" t="n">
        <v>37249</v>
      </c>
      <c r="C10" s="5" t="n">
        <v>35663</v>
      </c>
    </row>
    <row r="11" spans="1:3">
      <c r="A11" s="4" t="s">
        <v>203</v>
      </c>
    </row>
    <row r="12" spans="1:3">
      <c r="A12" s="4" t="s">
        <v>198</v>
      </c>
      <c r="B12" s="5" t="n">
        <v>42290</v>
      </c>
      <c r="C12" s="5" t="n">
        <v>42290</v>
      </c>
    </row>
    <row r="13" spans="1:3">
      <c r="A13" s="4" t="s">
        <v>199</v>
      </c>
      <c r="B13" s="7" t="n">
        <v>29458</v>
      </c>
      <c r="C13" s="7" t="n">
        <v>271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4</v>
      </c>
      <c r="B1" s="2" t="s">
        <v>2</v>
      </c>
      <c r="C1" s="2" t="s">
        <v>25</v>
      </c>
    </row>
    <row r="2" spans="1:3">
      <c r="A2" s="3" t="s">
        <v>132</v>
      </c>
    </row>
    <row r="3" spans="1:3">
      <c r="A3" s="4" t="s">
        <v>111</v>
      </c>
      <c r="B3" s="7" t="n">
        <v>29122</v>
      </c>
      <c r="C3" s="7" t="n">
        <v>22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v>
      </c>
      <c r="B1" s="2" t="s">
        <v>1</v>
      </c>
      <c r="C1" s="2" t="s">
        <v>53</v>
      </c>
    </row>
    <row r="2" spans="1:3">
      <c r="B2" s="2" t="s">
        <v>2</v>
      </c>
      <c r="C2" s="2" t="s">
        <v>25</v>
      </c>
    </row>
    <row r="3" spans="1:3">
      <c r="A3" s="3" t="s">
        <v>54</v>
      </c>
    </row>
    <row r="4" spans="1:3">
      <c r="A4" s="4" t="s">
        <v>55</v>
      </c>
      <c r="B4" s="4" t="s">
        <v>43</v>
      </c>
      <c r="C4" s="4" t="s">
        <v>43</v>
      </c>
    </row>
    <row r="5" spans="1:3">
      <c r="A5" s="4" t="s">
        <v>56</v>
      </c>
      <c r="B5" s="4" t="s">
        <v>57</v>
      </c>
      <c r="C5" s="4" t="s">
        <v>57</v>
      </c>
    </row>
    <row r="6" spans="1:3">
      <c r="A6" s="4" t="s">
        <v>58</v>
      </c>
      <c r="B6" s="5" t="n">
        <v>13337521</v>
      </c>
      <c r="C6" s="5" t="n">
        <v>13337521</v>
      </c>
    </row>
    <row r="7" spans="1:3">
      <c r="A7" s="4" t="s">
        <v>59</v>
      </c>
      <c r="B7" s="5" t="n">
        <v>13337521</v>
      </c>
      <c r="C7" s="5" t="n">
        <v>1333752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72"/>
    <col customWidth="1" max="3" min="3" width="14"/>
    <col customWidth="1" max="4" min="4" width="14"/>
  </cols>
  <sheetData>
    <row r="1" spans="1:4">
      <c r="A1" s="1" t="s">
        <v>205</v>
      </c>
      <c r="B1" s="2" t="s">
        <v>206</v>
      </c>
      <c r="C1" s="2" t="s">
        <v>2</v>
      </c>
      <c r="D1" s="2" t="s">
        <v>61</v>
      </c>
    </row>
    <row r="2" spans="1:4">
      <c r="A2" s="4" t="s">
        <v>207</v>
      </c>
      <c r="B2" s="7" t="n">
        <v>40000</v>
      </c>
    </row>
    <row r="3" spans="1:4">
      <c r="A3" s="4" t="s">
        <v>208</v>
      </c>
      <c r="B3" s="4" t="s">
        <v>209</v>
      </c>
    </row>
    <row r="4" spans="1:4">
      <c r="A4" s="4" t="s">
        <v>210</v>
      </c>
      <c r="B4" s="4" t="s">
        <v>211</v>
      </c>
    </row>
    <row r="5" spans="1:4">
      <c r="A5" s="4" t="s">
        <v>212</v>
      </c>
      <c r="B5" s="4" t="s">
        <v>213</v>
      </c>
    </row>
    <row r="6" spans="1:4">
      <c r="A6" s="4" t="s">
        <v>214</v>
      </c>
      <c r="C6" s="7" t="n">
        <v>73042</v>
      </c>
      <c r="D6" s="7" t="n">
        <v>5897</v>
      </c>
    </row>
    <row r="7" spans="1:4">
      <c r="A7" s="4" t="s">
        <v>215</v>
      </c>
      <c r="B7" s="4" t="s">
        <v>216</v>
      </c>
    </row>
    <row r="8" spans="1:4">
      <c r="A8" s="4" t="s">
        <v>217</v>
      </c>
    </row>
    <row r="9" spans="1:4">
      <c r="A9" s="4" t="s">
        <v>214</v>
      </c>
      <c r="C9" s="7" t="n">
        <v>1902</v>
      </c>
      <c r="D9" s="7" t="n">
        <v>5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80"/>
    <col customWidth="1" max="5" min="5" width="17"/>
    <col customWidth="1" max="6" min="6" width="21"/>
    <col customWidth="1" max="7" min="7" width="72"/>
    <col customWidth="1" max="8" min="8" width="35"/>
    <col customWidth="1" max="9" min="9" width="27"/>
    <col customWidth="1" max="10" min="10" width="17"/>
    <col customWidth="1" max="11" min="11" width="24"/>
    <col customWidth="1" max="12" min="12" width="24"/>
    <col customWidth="1" max="13" min="13" width="17"/>
    <col customWidth="1" max="14" min="14" width="21"/>
    <col customWidth="1" max="15" min="15" width="21"/>
  </cols>
  <sheetData>
    <row r="1" spans="1:15">
      <c r="A1" s="1" t="s">
        <v>218</v>
      </c>
      <c r="B1" s="2" t="s">
        <v>219</v>
      </c>
      <c r="C1" s="2" t="s">
        <v>220</v>
      </c>
      <c r="D1" s="2" t="s">
        <v>221</v>
      </c>
      <c r="E1" s="2" t="s">
        <v>222</v>
      </c>
      <c r="F1" s="2" t="s">
        <v>223</v>
      </c>
      <c r="G1" s="2" t="s">
        <v>206</v>
      </c>
      <c r="H1" s="2" t="s">
        <v>224</v>
      </c>
      <c r="I1" s="2" t="s">
        <v>225</v>
      </c>
      <c r="J1" s="2" t="s">
        <v>226</v>
      </c>
      <c r="K1" s="2" t="s">
        <v>227</v>
      </c>
      <c r="L1" s="2" t="s">
        <v>228</v>
      </c>
      <c r="M1" s="2" t="s">
        <v>229</v>
      </c>
      <c r="N1" s="2" t="s">
        <v>221</v>
      </c>
      <c r="O1" s="2" t="s">
        <v>223</v>
      </c>
    </row>
    <row r="2" spans="1:15">
      <c r="A2" s="4" t="s">
        <v>230</v>
      </c>
      <c r="G2" s="4" t="s">
        <v>213</v>
      </c>
    </row>
    <row r="3" spans="1:15">
      <c r="A3" s="4" t="s">
        <v>231</v>
      </c>
      <c r="H3" s="7" t="n">
        <v>37932</v>
      </c>
      <c r="J3" s="4" t="s">
        <v>43</v>
      </c>
    </row>
    <row r="4" spans="1:15">
      <c r="A4" s="4" t="s">
        <v>232</v>
      </c>
      <c r="G4" s="4" t="s">
        <v>211</v>
      </c>
    </row>
    <row r="5" spans="1:15">
      <c r="A5" s="4" t="s">
        <v>233</v>
      </c>
      <c r="G5" s="4" t="s">
        <v>209</v>
      </c>
    </row>
    <row r="6" spans="1:15">
      <c r="A6" s="4" t="s">
        <v>234</v>
      </c>
      <c r="M6" s="4" t="s">
        <v>235</v>
      </c>
      <c r="N6" s="4" t="s">
        <v>235</v>
      </c>
    </row>
    <row r="7" spans="1:15">
      <c r="A7" s="4" t="s">
        <v>214</v>
      </c>
      <c r="H7" s="5" t="n">
        <v>73042</v>
      </c>
      <c r="J7" s="5" t="n">
        <v>5897</v>
      </c>
    </row>
    <row r="8" spans="1:15">
      <c r="A8" s="4" t="s">
        <v>236</v>
      </c>
      <c r="B8" s="8" t="n">
        <v>0.65</v>
      </c>
    </row>
    <row r="9" spans="1:15">
      <c r="A9" s="4" t="s">
        <v>237</v>
      </c>
      <c r="H9" s="7" t="n">
        <v>-179358</v>
      </c>
      <c r="J9" s="5" t="n">
        <v>21783</v>
      </c>
    </row>
    <row r="10" spans="1:15">
      <c r="A10" s="4" t="s">
        <v>238</v>
      </c>
    </row>
    <row r="11" spans="1:15">
      <c r="A11" s="4" t="s">
        <v>230</v>
      </c>
      <c r="E11" s="4" t="s">
        <v>239</v>
      </c>
      <c r="H11" s="4" t="s">
        <v>240</v>
      </c>
      <c r="O11" s="4" t="s">
        <v>239</v>
      </c>
    </row>
    <row r="12" spans="1:15">
      <c r="A12" s="4" t="s">
        <v>241</v>
      </c>
      <c r="H12" s="7" t="n">
        <v>117807</v>
      </c>
      <c r="J12" s="4" t="s">
        <v>43</v>
      </c>
    </row>
    <row r="13" spans="1:15">
      <c r="A13" s="4" t="s">
        <v>242</v>
      </c>
      <c r="H13" s="5" t="n">
        <v>25978</v>
      </c>
      <c r="J13" s="4" t="s">
        <v>43</v>
      </c>
    </row>
    <row r="14" spans="1:15">
      <c r="A14" s="4" t="s">
        <v>243</v>
      </c>
    </row>
    <row r="15" spans="1:15">
      <c r="A15" s="4" t="s">
        <v>230</v>
      </c>
      <c r="E15" s="4" t="s">
        <v>244</v>
      </c>
      <c r="O15" s="4" t="s">
        <v>244</v>
      </c>
    </row>
    <row r="16" spans="1:15">
      <c r="A16" s="4" t="s">
        <v>245</v>
      </c>
    </row>
    <row r="17" spans="1:15">
      <c r="A17" s="4" t="s">
        <v>230</v>
      </c>
      <c r="E17" s="4" t="s">
        <v>246</v>
      </c>
      <c r="O17" s="4" t="s">
        <v>246</v>
      </c>
    </row>
    <row r="18" spans="1:15">
      <c r="A18" s="4" t="s">
        <v>247</v>
      </c>
    </row>
    <row r="19" spans="1:15">
      <c r="A19" s="4" t="s">
        <v>241</v>
      </c>
      <c r="H19" s="5" t="n">
        <v>135510</v>
      </c>
      <c r="J19" s="4" t="s">
        <v>43</v>
      </c>
    </row>
    <row r="20" spans="1:15">
      <c r="A20" s="4" t="s">
        <v>214</v>
      </c>
      <c r="H20" s="5" t="n">
        <v>33623</v>
      </c>
      <c r="J20" s="4" t="s">
        <v>43</v>
      </c>
    </row>
    <row r="21" spans="1:15">
      <c r="A21" s="4" t="s">
        <v>248</v>
      </c>
    </row>
    <row r="22" spans="1:15">
      <c r="A22" s="4" t="s">
        <v>241</v>
      </c>
      <c r="H22" s="7" t="n">
        <v>19166</v>
      </c>
    </row>
    <row r="23" spans="1:15">
      <c r="A23" s="4" t="s">
        <v>234</v>
      </c>
      <c r="H23" s="4" t="s">
        <v>249</v>
      </c>
    </row>
    <row r="24" spans="1:15">
      <c r="A24" s="4" t="s">
        <v>214</v>
      </c>
      <c r="H24" s="7" t="n">
        <v>1741</v>
      </c>
    </row>
    <row r="25" spans="1:15">
      <c r="A25" s="4" t="s">
        <v>250</v>
      </c>
      <c r="H25" s="7" t="n">
        <v>66451</v>
      </c>
    </row>
    <row r="26" spans="1:15">
      <c r="A26" s="4" t="s">
        <v>251</v>
      </c>
      <c r="C26" s="5" t="n">
        <v>200000</v>
      </c>
    </row>
    <row r="27" spans="1:15">
      <c r="A27" s="4" t="s">
        <v>252</v>
      </c>
      <c r="H27" s="5" t="n">
        <v>200000</v>
      </c>
      <c r="I27" s="5" t="n">
        <v>200000</v>
      </c>
    </row>
    <row r="28" spans="1:15">
      <c r="A28" s="4" t="s">
        <v>253</v>
      </c>
      <c r="H28" s="7" t="n">
        <v>50000</v>
      </c>
    </row>
    <row r="29" spans="1:15">
      <c r="A29" s="4" t="s">
        <v>254</v>
      </c>
      <c r="H29" s="8" t="n">
        <v>0.65</v>
      </c>
    </row>
    <row r="30" spans="1:15">
      <c r="A30" s="4" t="s">
        <v>255</v>
      </c>
      <c r="H30" s="4" t="s">
        <v>256</v>
      </c>
      <c r="I30" s="4" t="s">
        <v>256</v>
      </c>
    </row>
    <row r="31" spans="1:15">
      <c r="A31" s="4" t="s">
        <v>237</v>
      </c>
      <c r="H31" s="7" t="n">
        <v>27152</v>
      </c>
    </row>
    <row r="32" spans="1:15">
      <c r="A32" s="4" t="s">
        <v>257</v>
      </c>
    </row>
    <row r="33" spans="1:15">
      <c r="A33" s="4" t="s">
        <v>230</v>
      </c>
      <c r="B33" s="4" t="s">
        <v>258</v>
      </c>
    </row>
    <row r="34" spans="1:15">
      <c r="A34" s="4" t="s">
        <v>259</v>
      </c>
      <c r="B34" s="7" t="n">
        <v>500000</v>
      </c>
    </row>
    <row r="35" spans="1:15">
      <c r="A35" s="4" t="s">
        <v>236</v>
      </c>
      <c r="B35" s="8" t="n">
        <v>0.5</v>
      </c>
    </row>
    <row r="36" spans="1:15">
      <c r="A36" s="4" t="s">
        <v>260</v>
      </c>
      <c r="L36" s="9" t="n">
        <v>0.25</v>
      </c>
    </row>
    <row r="37" spans="1:15">
      <c r="A37" s="4" t="s">
        <v>261</v>
      </c>
    </row>
    <row r="38" spans="1:15">
      <c r="A38" s="4" t="s">
        <v>260</v>
      </c>
      <c r="L38" s="9" t="n">
        <v>0.25</v>
      </c>
    </row>
    <row r="39" spans="1:15">
      <c r="A39" s="4" t="s">
        <v>262</v>
      </c>
    </row>
    <row r="40" spans="1:15">
      <c r="A40" s="4" t="s">
        <v>263</v>
      </c>
      <c r="B40" s="7" t="n">
        <v>1</v>
      </c>
    </row>
    <row r="41" spans="1:15">
      <c r="A41" s="4" t="s">
        <v>264</v>
      </c>
      <c r="C41" s="10" t="n">
        <v>100000</v>
      </c>
      <c r="I41" s="10" t="n">
        <v>50000</v>
      </c>
    </row>
    <row r="42" spans="1:15">
      <c r="A42" s="4" t="s">
        <v>265</v>
      </c>
      <c r="K42" s="9" t="n">
        <v>0.5</v>
      </c>
    </row>
    <row r="43" spans="1:15">
      <c r="A43" s="4" t="s">
        <v>266</v>
      </c>
    </row>
    <row r="44" spans="1:15">
      <c r="A44" s="4" t="s">
        <v>267</v>
      </c>
      <c r="M44" s="7" t="n">
        <v>65350</v>
      </c>
    </row>
    <row r="45" spans="1:15">
      <c r="A45" s="4" t="s">
        <v>230</v>
      </c>
      <c r="M45" s="4" t="s">
        <v>258</v>
      </c>
      <c r="N45" s="4" t="s">
        <v>258</v>
      </c>
    </row>
    <row r="46" spans="1:15">
      <c r="A46" s="4" t="s">
        <v>232</v>
      </c>
      <c r="D46" s="4" t="s">
        <v>268</v>
      </c>
    </row>
    <row r="47" spans="1:15">
      <c r="A47" s="4" t="s">
        <v>233</v>
      </c>
      <c r="D47" s="4" t="s">
        <v>269</v>
      </c>
    </row>
    <row r="48" spans="1:15">
      <c r="A48" s="4" t="s">
        <v>270</v>
      </c>
    </row>
    <row r="49" spans="1:15">
      <c r="A49" s="4" t="s">
        <v>271</v>
      </c>
      <c r="M49" s="4" t="s">
        <v>272</v>
      </c>
      <c r="N49" s="4" t="s">
        <v>272</v>
      </c>
    </row>
    <row r="50" spans="1:15">
      <c r="A50" s="4" t="s">
        <v>273</v>
      </c>
    </row>
    <row r="51" spans="1:15">
      <c r="A51" s="4" t="s">
        <v>271</v>
      </c>
      <c r="M51" s="4" t="s">
        <v>213</v>
      </c>
      <c r="N51" s="4" t="s">
        <v>213</v>
      </c>
    </row>
    <row r="52" spans="1:15">
      <c r="A52" s="4" t="s">
        <v>274</v>
      </c>
    </row>
    <row r="53" spans="1:15">
      <c r="A53" s="4" t="s">
        <v>271</v>
      </c>
      <c r="M53" s="4" t="s">
        <v>275</v>
      </c>
      <c r="N53" s="4" t="s">
        <v>275</v>
      </c>
    </row>
    <row r="54" spans="1:15">
      <c r="A54" s="4" t="s">
        <v>276</v>
      </c>
    </row>
    <row r="55" spans="1:15">
      <c r="A55" s="4" t="s">
        <v>277</v>
      </c>
      <c r="N55" s="10" t="n">
        <v>50000</v>
      </c>
    </row>
    <row r="56" spans="1:15">
      <c r="A56" s="4" t="s">
        <v>278</v>
      </c>
      <c r="D56" s="10" t="n">
        <v>47500</v>
      </c>
    </row>
    <row r="57" spans="1:15">
      <c r="A57" s="4" t="s">
        <v>279</v>
      </c>
      <c r="D57" s="10" t="n">
        <v>2500</v>
      </c>
    </row>
    <row r="58" spans="1:15">
      <c r="A58" s="4" t="s">
        <v>280</v>
      </c>
    </row>
    <row r="59" spans="1:15">
      <c r="A59" s="4" t="s">
        <v>230</v>
      </c>
      <c r="E59" s="4" t="s">
        <v>281</v>
      </c>
      <c r="O59" s="4" t="s">
        <v>281</v>
      </c>
    </row>
    <row r="60" spans="1:15">
      <c r="A60" s="4" t="s">
        <v>282</v>
      </c>
    </row>
    <row r="61" spans="1:15">
      <c r="A61" s="4" t="s">
        <v>267</v>
      </c>
      <c r="E61" s="7" t="n">
        <v>76382</v>
      </c>
    </row>
    <row r="62" spans="1:15">
      <c r="A62" s="4" t="s">
        <v>231</v>
      </c>
      <c r="E62" s="5" t="n">
        <v>67595</v>
      </c>
    </row>
    <row r="63" spans="1:15">
      <c r="A63" s="4" t="s">
        <v>283</v>
      </c>
    </row>
    <row r="64" spans="1:15">
      <c r="A64" s="4" t="s">
        <v>267</v>
      </c>
      <c r="E64" s="7" t="n">
        <v>200000</v>
      </c>
    </row>
    <row r="65" spans="1:15">
      <c r="A65" s="4" t="s">
        <v>230</v>
      </c>
      <c r="E65" s="4" t="s">
        <v>284</v>
      </c>
      <c r="O65" s="4" t="s">
        <v>284</v>
      </c>
    </row>
    <row r="66" spans="1:15">
      <c r="A66" s="4" t="s">
        <v>232</v>
      </c>
      <c r="E66" s="4" t="s">
        <v>285</v>
      </c>
      <c r="F66" s="4" t="s">
        <v>285</v>
      </c>
    </row>
    <row r="67" spans="1:15">
      <c r="A67" s="4" t="s">
        <v>286</v>
      </c>
      <c r="E67" s="4" t="s">
        <v>287</v>
      </c>
      <c r="F67" s="4" t="s">
        <v>287</v>
      </c>
    </row>
    <row r="68" spans="1:15">
      <c r="A68" s="4" t="s">
        <v>288</v>
      </c>
      <c r="E68" s="4" t="s">
        <v>289</v>
      </c>
      <c r="F68" s="4" t="s">
        <v>289</v>
      </c>
    </row>
    <row r="69" spans="1:15">
      <c r="A69" s="4" t="s">
        <v>290</v>
      </c>
    </row>
    <row r="70" spans="1:15">
      <c r="A70" s="4" t="s">
        <v>277</v>
      </c>
      <c r="O70" s="10" t="n">
        <v>56500</v>
      </c>
    </row>
    <row r="71" spans="1:15">
      <c r="A71" s="4" t="s">
        <v>291</v>
      </c>
      <c r="F71" s="10"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292</v>
      </c>
      <c r="B1" s="2" t="s">
        <v>228</v>
      </c>
    </row>
    <row r="2" spans="1:2">
      <c r="A2" s="4" t="s">
        <v>257</v>
      </c>
    </row>
    <row r="3" spans="1:2">
      <c r="A3" s="4" t="s">
        <v>293</v>
      </c>
      <c r="B3" s="9" t="n">
        <v>0.25</v>
      </c>
    </row>
    <row r="4" spans="1:2">
      <c r="A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row>
    <row r="10" spans="1:2">
      <c r="A10" s="4" t="s">
        <v>304</v>
      </c>
      <c r="B10" s="9" t="n">
        <v>0.11</v>
      </c>
    </row>
    <row r="11" spans="1:2">
      <c r="A11" s="4" t="s">
        <v>293</v>
      </c>
      <c r="B11" s="9" t="n">
        <v>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305</v>
      </c>
      <c r="B1" s="2" t="s">
        <v>1</v>
      </c>
    </row>
    <row r="2" spans="1:4">
      <c r="B2" s="2" t="s">
        <v>306</v>
      </c>
      <c r="C2" s="2" t="s">
        <v>227</v>
      </c>
      <c r="D2" s="2" t="s">
        <v>228</v>
      </c>
    </row>
    <row r="3" spans="1:4">
      <c r="A3" s="4" t="s">
        <v>257</v>
      </c>
    </row>
    <row r="4" spans="1:4">
      <c r="A4" s="4" t="s">
        <v>307</v>
      </c>
      <c r="D4" s="9" t="n">
        <v>0.25</v>
      </c>
    </row>
    <row r="5" spans="1:4">
      <c r="A5" s="4" t="s">
        <v>308</v>
      </c>
    </row>
    <row r="6" spans="1:4">
      <c r="A6" s="4" t="s">
        <v>295</v>
      </c>
      <c r="B6" s="4" t="s">
        <v>309</v>
      </c>
    </row>
    <row r="7" spans="1:4">
      <c r="A7" s="4" t="s">
        <v>297</v>
      </c>
      <c r="B7" s="4" t="s">
        <v>310</v>
      </c>
    </row>
    <row r="8" spans="1:4">
      <c r="A8" s="4" t="s">
        <v>299</v>
      </c>
      <c r="B8" s="4" t="s">
        <v>300</v>
      </c>
    </row>
    <row r="9" spans="1:4">
      <c r="A9" s="4" t="s">
        <v>301</v>
      </c>
      <c r="B9" s="4" t="s">
        <v>311</v>
      </c>
    </row>
    <row r="10" spans="1:4">
      <c r="A10" s="4" t="s">
        <v>312</v>
      </c>
    </row>
    <row r="11" spans="1:4">
      <c r="A11" s="4" t="s">
        <v>313</v>
      </c>
      <c r="B11" s="4" t="s">
        <v>314</v>
      </c>
    </row>
    <row r="12" spans="1:4">
      <c r="A12" s="4" t="s">
        <v>307</v>
      </c>
      <c r="C12" s="9" t="n">
        <v>0.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53</v>
      </c>
    </row>
    <row r="2" spans="1:3">
      <c r="B2" s="2" t="s">
        <v>2</v>
      </c>
      <c r="C2" s="2" t="s">
        <v>25</v>
      </c>
    </row>
    <row r="3" spans="1:3">
      <c r="A3" s="3" t="s">
        <v>140</v>
      </c>
    </row>
    <row r="4" spans="1:3">
      <c r="A4" s="4" t="s">
        <v>316</v>
      </c>
      <c r="B4" s="7" t="n">
        <v>260677</v>
      </c>
      <c r="C4" s="4" t="s">
        <v>43</v>
      </c>
    </row>
    <row r="5" spans="1:3">
      <c r="A5" s="4" t="s">
        <v>317</v>
      </c>
      <c r="B5" s="5" t="n">
        <v>19166</v>
      </c>
      <c r="C5" s="5" t="n">
        <v>253318</v>
      </c>
    </row>
    <row r="6" spans="1:3">
      <c r="A6" s="4" t="s">
        <v>318</v>
      </c>
      <c r="B6" s="5" t="n">
        <v>-62081</v>
      </c>
      <c r="C6" s="5" t="n">
        <v>7359</v>
      </c>
    </row>
    <row r="7" spans="1:3">
      <c r="A7" s="4" t="s">
        <v>319</v>
      </c>
      <c r="B7" s="7" t="n">
        <v>217762</v>
      </c>
      <c r="C7" s="7" t="n">
        <v>2606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2"/>
    <col customWidth="1" max="2" min="2" width="22"/>
    <col customWidth="1" max="3" min="3" width="23"/>
    <col customWidth="1" max="4" min="4" width="27"/>
    <col customWidth="1" max="5" min="5" width="14"/>
    <col customWidth="1" max="6" min="6" width="26"/>
    <col customWidth="1" max="7" min="7" width="27"/>
    <col customWidth="1" max="8" min="8" width="35"/>
    <col customWidth="1" max="9" min="9" width="23"/>
    <col customWidth="1" max="10" min="10" width="25"/>
  </cols>
  <sheetData>
    <row r="1" spans="1:10">
      <c r="A1" s="1" t="s">
        <v>320</v>
      </c>
      <c r="B1" s="2" t="s">
        <v>321</v>
      </c>
      <c r="C1" s="2" t="s">
        <v>322</v>
      </c>
      <c r="D1" s="2" t="s">
        <v>323</v>
      </c>
      <c r="E1" s="2" t="s">
        <v>324</v>
      </c>
      <c r="F1" s="2" t="s">
        <v>325</v>
      </c>
      <c r="G1" s="2" t="s">
        <v>326</v>
      </c>
      <c r="H1" s="2" t="s">
        <v>224</v>
      </c>
      <c r="I1" s="2" t="s">
        <v>327</v>
      </c>
      <c r="J1" s="2" t="s">
        <v>328</v>
      </c>
    </row>
    <row r="2" spans="1:10">
      <c r="A2" s="4" t="s">
        <v>329</v>
      </c>
      <c r="H2" s="7" t="n">
        <v>-179358</v>
      </c>
      <c r="I2" s="7" t="n">
        <v>21783</v>
      </c>
    </row>
    <row r="3" spans="1:10">
      <c r="A3" s="4" t="s">
        <v>330</v>
      </c>
      <c r="H3" s="4" t="s">
        <v>300</v>
      </c>
      <c r="J3" s="4" t="s">
        <v>300</v>
      </c>
    </row>
    <row r="4" spans="1:10">
      <c r="A4" s="4" t="s">
        <v>331</v>
      </c>
      <c r="H4" s="4" t="s">
        <v>332</v>
      </c>
      <c r="J4" s="4" t="s">
        <v>333</v>
      </c>
    </row>
    <row r="5" spans="1:10">
      <c r="A5" s="4" t="s">
        <v>297</v>
      </c>
      <c r="H5" s="4" t="s">
        <v>334</v>
      </c>
      <c r="J5" s="4" t="s">
        <v>335</v>
      </c>
    </row>
    <row r="6" spans="1:10">
      <c r="A6" s="4" t="s">
        <v>336</v>
      </c>
      <c r="H6" s="4" t="s">
        <v>337</v>
      </c>
      <c r="J6" s="4" t="s">
        <v>338</v>
      </c>
    </row>
    <row r="7" spans="1:10">
      <c r="A7" s="4" t="s">
        <v>339</v>
      </c>
    </row>
    <row r="8" spans="1:10">
      <c r="A8" s="4" t="s">
        <v>340</v>
      </c>
      <c r="H8" s="5" t="n">
        <v>200000</v>
      </c>
    </row>
    <row r="9" spans="1:10">
      <c r="A9" s="4" t="s">
        <v>341</v>
      </c>
      <c r="H9" s="7" t="n">
        <v>27152</v>
      </c>
    </row>
    <row r="10" spans="1:10">
      <c r="A10" s="4" t="s">
        <v>342</v>
      </c>
      <c r="H10" s="8" t="n">
        <v>0.65</v>
      </c>
    </row>
    <row r="11" spans="1:10">
      <c r="A11" s="4" t="s">
        <v>343</v>
      </c>
      <c r="H11" s="4" t="s">
        <v>256</v>
      </c>
    </row>
    <row r="12" spans="1:10">
      <c r="A12" s="4" t="s">
        <v>329</v>
      </c>
      <c r="H12" s="7" t="n">
        <v>27152</v>
      </c>
    </row>
    <row r="13" spans="1:10">
      <c r="A13" s="4" t="s">
        <v>330</v>
      </c>
      <c r="H13" s="4" t="s">
        <v>300</v>
      </c>
    </row>
    <row r="14" spans="1:10">
      <c r="A14" s="4" t="s">
        <v>331</v>
      </c>
      <c r="H14" s="4" t="s">
        <v>344</v>
      </c>
    </row>
    <row r="15" spans="1:10">
      <c r="A15" s="4" t="s">
        <v>297</v>
      </c>
      <c r="H15" s="4" t="s">
        <v>345</v>
      </c>
    </row>
    <row r="16" spans="1:10">
      <c r="A16" s="4" t="s">
        <v>336</v>
      </c>
      <c r="H16" s="4" t="s">
        <v>256</v>
      </c>
    </row>
    <row r="17" spans="1:10">
      <c r="A17" s="4" t="s">
        <v>346</v>
      </c>
      <c r="H17" s="5" t="n">
        <v>1375000</v>
      </c>
      <c r="J17" s="5" t="n">
        <v>1175000</v>
      </c>
    </row>
    <row r="18" spans="1:10">
      <c r="A18" s="4" t="s">
        <v>347</v>
      </c>
      <c r="H18" s="7" t="n">
        <v>115555</v>
      </c>
      <c r="J18" s="7" t="n">
        <v>236200</v>
      </c>
    </row>
    <row r="19" spans="1:10">
      <c r="A19" s="4" t="s">
        <v>348</v>
      </c>
    </row>
    <row r="20" spans="1:10">
      <c r="A20" s="4" t="s">
        <v>349</v>
      </c>
      <c r="H20" s="5" t="n">
        <v>695000</v>
      </c>
      <c r="I20" s="5" t="n">
        <v>930000</v>
      </c>
    </row>
    <row r="21" spans="1:10">
      <c r="A21" s="4" t="s">
        <v>350</v>
      </c>
      <c r="H21" s="4" t="s">
        <v>351</v>
      </c>
    </row>
    <row r="22" spans="1:10">
      <c r="A22" s="4" t="s">
        <v>352</v>
      </c>
      <c r="H22" s="5" t="n">
        <v>2000628</v>
      </c>
      <c r="J22" s="5" t="n">
        <v>2000628</v>
      </c>
    </row>
    <row r="23" spans="1:10">
      <c r="A23" s="4" t="s">
        <v>353</v>
      </c>
    </row>
    <row r="24" spans="1:10">
      <c r="A24" s="4" t="s">
        <v>341</v>
      </c>
      <c r="H24" s="7" t="n">
        <v>20400</v>
      </c>
    </row>
    <row r="25" spans="1:10">
      <c r="A25" s="4" t="s">
        <v>342</v>
      </c>
      <c r="H25" s="8" t="n">
        <v>0.5</v>
      </c>
    </row>
    <row r="26" spans="1:10">
      <c r="A26" s="4" t="s">
        <v>313</v>
      </c>
      <c r="H26" s="8" t="n">
        <v>0.11</v>
      </c>
    </row>
    <row r="27" spans="1:10">
      <c r="A27" s="4" t="s">
        <v>354</v>
      </c>
      <c r="H27" s="7" t="n">
        <v>139180</v>
      </c>
      <c r="J27" s="7" t="n">
        <v>298700</v>
      </c>
    </row>
    <row r="28" spans="1:10">
      <c r="A28" s="4" t="s">
        <v>355</v>
      </c>
    </row>
    <row r="29" spans="1:10">
      <c r="A29" s="4" t="s">
        <v>356</v>
      </c>
      <c r="C29" s="5" t="n">
        <v>100000</v>
      </c>
      <c r="D29" s="5" t="n">
        <v>100000</v>
      </c>
    </row>
    <row r="30" spans="1:10">
      <c r="A30" s="4" t="s">
        <v>357</v>
      </c>
      <c r="C30" s="7" t="n">
        <v>27186</v>
      </c>
    </row>
    <row r="31" spans="1:10">
      <c r="A31" s="4" t="s">
        <v>342</v>
      </c>
      <c r="H31" s="8" t="n">
        <v>0.65</v>
      </c>
    </row>
    <row r="32" spans="1:10">
      <c r="A32" s="4" t="s">
        <v>343</v>
      </c>
      <c r="E32" s="4" t="s">
        <v>256</v>
      </c>
    </row>
    <row r="33" spans="1:10">
      <c r="A33" s="4" t="s">
        <v>358</v>
      </c>
    </row>
    <row r="34" spans="1:10">
      <c r="A34" s="4" t="s">
        <v>356</v>
      </c>
      <c r="B34" s="5" t="n">
        <v>150000</v>
      </c>
    </row>
    <row r="35" spans="1:10">
      <c r="A35" s="4" t="s">
        <v>357</v>
      </c>
      <c r="B35" s="7" t="n">
        <v>45197</v>
      </c>
    </row>
    <row r="36" spans="1:10">
      <c r="A36" s="4" t="s">
        <v>359</v>
      </c>
      <c r="B36" s="5" t="n">
        <v>100000</v>
      </c>
    </row>
    <row r="37" spans="1:10">
      <c r="A37" s="4" t="s">
        <v>360</v>
      </c>
    </row>
    <row r="38" spans="1:10">
      <c r="A38" s="4" t="s">
        <v>357</v>
      </c>
      <c r="B38" s="7" t="n">
        <v>33000</v>
      </c>
      <c r="D38" s="10" t="n">
        <v>20390</v>
      </c>
    </row>
    <row r="39" spans="1:10">
      <c r="A39" s="4" t="s">
        <v>361</v>
      </c>
      <c r="B39" s="7" t="n">
        <v>13989</v>
      </c>
    </row>
    <row r="40" spans="1:10">
      <c r="A40" s="4" t="s">
        <v>342</v>
      </c>
      <c r="H40" s="8" t="n">
        <v>0.5</v>
      </c>
    </row>
    <row r="41" spans="1:10">
      <c r="A41" s="4" t="s">
        <v>362</v>
      </c>
    </row>
    <row r="42" spans="1:10">
      <c r="A42" s="4" t="s">
        <v>356</v>
      </c>
      <c r="F42" s="5" t="n">
        <v>50000</v>
      </c>
      <c r="G42" s="5" t="n">
        <v>50000</v>
      </c>
    </row>
    <row r="43" spans="1:10">
      <c r="A43" s="4" t="s">
        <v>357</v>
      </c>
      <c r="F43" s="7" t="n">
        <v>67195</v>
      </c>
    </row>
    <row r="44" spans="1:10">
      <c r="A44" s="4" t="s">
        <v>363</v>
      </c>
      <c r="G44" s="10" t="n">
        <v>750000</v>
      </c>
    </row>
    <row r="45" spans="1:10">
      <c r="A45" s="4" t="s">
        <v>364</v>
      </c>
      <c r="F45" s="4" t="s">
        <v>365</v>
      </c>
      <c r="G45" s="4" t="s">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35"/>
  </cols>
  <sheetData>
    <row r="1" spans="1:4">
      <c r="A1" s="1" t="s">
        <v>366</v>
      </c>
      <c r="B1" s="2" t="s">
        <v>367</v>
      </c>
      <c r="C1" s="2" t="s">
        <v>368</v>
      </c>
      <c r="D1" s="2" t="s">
        <v>224</v>
      </c>
    </row>
    <row r="2" spans="1:4">
      <c r="A2" s="4" t="s">
        <v>339</v>
      </c>
    </row>
    <row r="3" spans="1:4">
      <c r="A3" s="4" t="s">
        <v>369</v>
      </c>
      <c r="D3" s="5" t="n">
        <v>1375000</v>
      </c>
    </row>
    <row r="4" spans="1:4">
      <c r="A4" s="4" t="s">
        <v>370</v>
      </c>
      <c r="D4" s="5" t="n">
        <v>1150000</v>
      </c>
    </row>
    <row r="5" spans="1:4">
      <c r="A5" s="4" t="s">
        <v>371</v>
      </c>
      <c r="D5" s="8" t="n">
        <v>0.67</v>
      </c>
    </row>
    <row r="6" spans="1:4">
      <c r="A6" s="4" t="s">
        <v>372</v>
      </c>
      <c r="D6" s="4" t="s">
        <v>43</v>
      </c>
    </row>
    <row r="7" spans="1:4">
      <c r="A7" s="4" t="s">
        <v>373</v>
      </c>
      <c r="B7" s="7" t="n">
        <v>2014050</v>
      </c>
      <c r="D7" s="7" t="n">
        <v>115555</v>
      </c>
    </row>
    <row r="8" spans="1:4">
      <c r="A8" s="4" t="s">
        <v>353</v>
      </c>
    </row>
    <row r="9" spans="1:4">
      <c r="A9" s="4" t="s">
        <v>374</v>
      </c>
      <c r="C9" s="10" t="n">
        <v>1500000</v>
      </c>
    </row>
    <row r="10" spans="1:4">
      <c r="A10" s="4" t="s">
        <v>375</v>
      </c>
    </row>
    <row r="11" spans="1:4">
      <c r="A11" s="4" t="s">
        <v>369</v>
      </c>
      <c r="D11" s="5" t="n">
        <v>275000</v>
      </c>
    </row>
    <row r="12" spans="1:4">
      <c r="A12" s="4" t="s">
        <v>370</v>
      </c>
      <c r="D12" s="5" t="n">
        <v>50000</v>
      </c>
    </row>
    <row r="13" spans="1:4">
      <c r="A13" s="4" t="s">
        <v>371</v>
      </c>
      <c r="D13" s="8" t="n">
        <v>-0.05</v>
      </c>
    </row>
    <row r="14" spans="1:4">
      <c r="A14" s="4" t="s">
        <v>372</v>
      </c>
      <c r="D14" s="4" t="s">
        <v>43</v>
      </c>
    </row>
    <row r="15" spans="1:4">
      <c r="A15" s="4" t="s">
        <v>373</v>
      </c>
      <c r="D15" s="7" t="n">
        <v>5050</v>
      </c>
    </row>
    <row r="16" spans="1:4">
      <c r="A16" s="4" t="s">
        <v>376</v>
      </c>
    </row>
    <row r="17" spans="1:4">
      <c r="A17" s="4" t="s">
        <v>371</v>
      </c>
      <c r="D17" s="8" t="n">
        <v>0.04</v>
      </c>
    </row>
    <row r="18" spans="1:4">
      <c r="A18" s="4" t="s">
        <v>377</v>
      </c>
    </row>
    <row r="19" spans="1:4">
      <c r="A19" s="4" t="s">
        <v>369</v>
      </c>
      <c r="D19" s="5" t="n">
        <v>900000</v>
      </c>
    </row>
    <row r="20" spans="1:4">
      <c r="A20" s="4" t="s">
        <v>370</v>
      </c>
      <c r="D20" s="5" t="n">
        <v>900000</v>
      </c>
    </row>
    <row r="21" spans="1:4">
      <c r="A21" s="4" t="s">
        <v>371</v>
      </c>
      <c r="D21" s="8" t="n">
        <v>-0.87</v>
      </c>
    </row>
    <row r="22" spans="1:4">
      <c r="A22" s="4" t="s">
        <v>372</v>
      </c>
      <c r="D22" s="4" t="s">
        <v>43</v>
      </c>
    </row>
    <row r="23" spans="1:4">
      <c r="A23" s="4" t="s">
        <v>373</v>
      </c>
      <c r="D23" s="7" t="n">
        <v>82800</v>
      </c>
    </row>
    <row r="24" spans="1:4">
      <c r="A24" s="4" t="s">
        <v>378</v>
      </c>
    </row>
    <row r="25" spans="1:4">
      <c r="A25" s="4" t="s">
        <v>371</v>
      </c>
      <c r="D25" s="8" t="n">
        <v>0.65</v>
      </c>
    </row>
    <row r="26" spans="1:4">
      <c r="A26" s="4" t="s">
        <v>163</v>
      </c>
    </row>
    <row r="27" spans="1:4">
      <c r="A27" s="4" t="s">
        <v>369</v>
      </c>
      <c r="D27" s="5" t="n">
        <v>200000</v>
      </c>
    </row>
    <row r="28" spans="1:4">
      <c r="A28" s="4" t="s">
        <v>370</v>
      </c>
      <c r="D28" s="5" t="n">
        <v>200000</v>
      </c>
    </row>
    <row r="29" spans="1:4">
      <c r="A29" s="4" t="s">
        <v>371</v>
      </c>
      <c r="D29" s="8" t="n">
        <v>0.5</v>
      </c>
    </row>
    <row r="30" spans="1:4">
      <c r="A30" s="4" t="s">
        <v>372</v>
      </c>
      <c r="D30" s="4" t="s">
        <v>43</v>
      </c>
    </row>
    <row r="31" spans="1:4">
      <c r="A31" s="4" t="s">
        <v>373</v>
      </c>
      <c r="D31" s="7" t="n">
        <v>27705</v>
      </c>
    </row>
    <row r="32" spans="1:4">
      <c r="A32" s="4" t="s">
        <v>379</v>
      </c>
    </row>
    <row r="33" spans="1:4">
      <c r="A33" s="4" t="s">
        <v>371</v>
      </c>
      <c r="D33" s="8" t="n">
        <v>-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2"/>
  </cols>
  <sheetData>
    <row r="1" spans="1:2">
      <c r="A1" s="1" t="s">
        <v>380</v>
      </c>
      <c r="B1" s="2" t="s">
        <v>1</v>
      </c>
    </row>
    <row r="2" spans="1:2">
      <c r="B2" s="2" t="s">
        <v>381</v>
      </c>
    </row>
    <row r="3" spans="1:2">
      <c r="A3" s="4" t="s">
        <v>382</v>
      </c>
      <c r="B3" s="5" t="n">
        <v>1197500</v>
      </c>
    </row>
    <row r="4" spans="1:2">
      <c r="A4" s="4" t="s">
        <v>383</v>
      </c>
      <c r="B4" s="5" t="n">
        <v>200000</v>
      </c>
    </row>
    <row r="5" spans="1:2">
      <c r="A5" s="4" t="s">
        <v>384</v>
      </c>
      <c r="B5" s="5" t="n">
        <v>-22500</v>
      </c>
    </row>
    <row r="6" spans="1:2">
      <c r="A6" s="4" t="s">
        <v>385</v>
      </c>
      <c r="B6" s="5" t="n">
        <v>1375000</v>
      </c>
    </row>
    <row r="7" spans="1:2">
      <c r="A7" s="4" t="s">
        <v>386</v>
      </c>
      <c r="B7" s="8" t="n">
        <v>0.68</v>
      </c>
    </row>
    <row r="8" spans="1:2">
      <c r="A8" s="4" t="s">
        <v>387</v>
      </c>
      <c r="B8" s="11" t="n">
        <v>0.65</v>
      </c>
    </row>
    <row r="9" spans="1:2">
      <c r="A9" s="4" t="s">
        <v>388</v>
      </c>
      <c r="B9" s="11" t="n">
        <v>1.12</v>
      </c>
    </row>
    <row r="10" spans="1:2">
      <c r="A10" s="4" t="s">
        <v>389</v>
      </c>
      <c r="B10" s="8" t="n">
        <v>0.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6"/>
    <col customWidth="1" max="3" min="3" width="25"/>
  </cols>
  <sheetData>
    <row r="1" spans="1:3">
      <c r="A1" s="1" t="s">
        <v>390</v>
      </c>
      <c r="B1" s="2" t="s">
        <v>1</v>
      </c>
      <c r="C1" s="2" t="s">
        <v>53</v>
      </c>
    </row>
    <row r="2" spans="1:3">
      <c r="B2" s="2" t="s">
        <v>2</v>
      </c>
      <c r="C2" s="2" t="s">
        <v>25</v>
      </c>
    </row>
    <row r="3" spans="1:3">
      <c r="A3" s="3" t="s">
        <v>143</v>
      </c>
    </row>
    <row r="4" spans="1:3">
      <c r="A4" s="4" t="s">
        <v>391</v>
      </c>
      <c r="B4" s="4" t="s">
        <v>300</v>
      </c>
      <c r="C4" s="4" t="s">
        <v>300</v>
      </c>
    </row>
    <row r="5" spans="1:3">
      <c r="A5" s="4" t="s">
        <v>297</v>
      </c>
      <c r="B5" s="4" t="s">
        <v>334</v>
      </c>
      <c r="C5" s="4" t="s">
        <v>335</v>
      </c>
    </row>
    <row r="6" spans="1:3">
      <c r="A6" s="4" t="s">
        <v>392</v>
      </c>
      <c r="B6" s="4" t="s">
        <v>332</v>
      </c>
      <c r="C6" s="4" t="s">
        <v>333</v>
      </c>
    </row>
    <row r="7" spans="1:3">
      <c r="A7" s="4" t="s">
        <v>336</v>
      </c>
      <c r="B7" s="4" t="s">
        <v>337</v>
      </c>
      <c r="C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2"/>
  </cols>
  <sheetData>
    <row r="1" spans="1:2">
      <c r="A1" s="1" t="s">
        <v>393</v>
      </c>
      <c r="B1" s="2" t="s">
        <v>1</v>
      </c>
    </row>
    <row r="2" spans="1:2">
      <c r="B2" s="2" t="s">
        <v>381</v>
      </c>
    </row>
    <row r="3" spans="1:2">
      <c r="A3" s="4" t="s">
        <v>394</v>
      </c>
      <c r="B3" s="5" t="n">
        <v>695000</v>
      </c>
    </row>
    <row r="4" spans="1:2">
      <c r="A4" s="4" t="s">
        <v>395</v>
      </c>
      <c r="B4" s="4" t="s">
        <v>43</v>
      </c>
    </row>
    <row r="5" spans="1:2">
      <c r="A5" s="4" t="s">
        <v>396</v>
      </c>
      <c r="B5" s="5" t="n">
        <v>695000</v>
      </c>
    </row>
    <row r="6" spans="1:2">
      <c r="A6" s="4" t="s">
        <v>397</v>
      </c>
      <c r="B6" s="8" t="n">
        <v>0.99</v>
      </c>
    </row>
    <row r="7" spans="1:2">
      <c r="A7" s="4" t="s">
        <v>398</v>
      </c>
      <c r="B7" s="4" t="s">
        <v>43</v>
      </c>
    </row>
    <row r="8" spans="1:2">
      <c r="A8" s="4" t="s">
        <v>399</v>
      </c>
      <c r="B8" s="8" t="n">
        <v>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3042</v>
      </c>
      <c r="C4" s="7" t="n">
        <v>5897</v>
      </c>
    </row>
    <row r="5" spans="1:3">
      <c r="A5" s="4" t="s">
        <v>64</v>
      </c>
      <c r="B5" s="5" t="n">
        <v>3406</v>
      </c>
      <c r="C5" s="5" t="n">
        <v>3247</v>
      </c>
    </row>
    <row r="6" spans="1:3">
      <c r="A6" s="4" t="s">
        <v>65</v>
      </c>
      <c r="B6" s="5" t="n">
        <v>3927</v>
      </c>
      <c r="C6" s="5" t="n">
        <v>4356</v>
      </c>
    </row>
    <row r="7" spans="1:3">
      <c r="A7" s="4" t="s">
        <v>66</v>
      </c>
      <c r="B7" s="5" t="n">
        <v>-3270</v>
      </c>
      <c r="C7" s="4" t="s">
        <v>43</v>
      </c>
    </row>
    <row r="8" spans="1:3">
      <c r="A8" s="4" t="s">
        <v>67</v>
      </c>
      <c r="B8" s="5" t="n">
        <v>422</v>
      </c>
      <c r="C8" s="5" t="n">
        <v>2486</v>
      </c>
    </row>
    <row r="9" spans="1:3">
      <c r="A9" s="4" t="s">
        <v>68</v>
      </c>
      <c r="B9" s="5" t="n">
        <v>-61047</v>
      </c>
      <c r="C9" s="4" t="s">
        <v>43</v>
      </c>
    </row>
    <row r="10" spans="1:3">
      <c r="A10" s="4" t="s">
        <v>69</v>
      </c>
      <c r="B10" s="5" t="n">
        <v>-5056</v>
      </c>
      <c r="C10" s="4" t="s">
        <v>43</v>
      </c>
    </row>
    <row r="11" spans="1:3">
      <c r="A11" s="4" t="s">
        <v>70</v>
      </c>
      <c r="B11" s="5" t="n">
        <v>2039</v>
      </c>
      <c r="C11" s="5" t="n">
        <v>1045</v>
      </c>
    </row>
    <row r="12" spans="1:3">
      <c r="A12" s="4" t="s">
        <v>71</v>
      </c>
      <c r="B12" s="5" t="n">
        <v>-8125</v>
      </c>
      <c r="C12" s="4" t="s">
        <v>43</v>
      </c>
    </row>
    <row r="13" spans="1:3">
      <c r="A13" s="4" t="s">
        <v>72</v>
      </c>
      <c r="B13" s="5" t="n">
        <v>8315</v>
      </c>
      <c r="C13" s="5" t="n">
        <v>7982</v>
      </c>
    </row>
    <row r="14" spans="1:3">
      <c r="A14" s="4" t="s">
        <v>73</v>
      </c>
      <c r="B14" s="5" t="n">
        <v>2936</v>
      </c>
      <c r="C14" s="5" t="n">
        <v>1607</v>
      </c>
    </row>
    <row r="15" spans="1:3">
      <c r="A15" s="4" t="s">
        <v>74</v>
      </c>
      <c r="B15" s="5" t="n">
        <v>-16504</v>
      </c>
      <c r="C15" s="5" t="n">
        <v>154755</v>
      </c>
    </row>
    <row r="16" spans="1:3">
      <c r="A16" s="4" t="s">
        <v>75</v>
      </c>
      <c r="B16" s="5" t="n">
        <v>85000</v>
      </c>
      <c r="C16" s="5" t="n">
        <v>1075</v>
      </c>
    </row>
    <row r="17" spans="1:3">
      <c r="A17" s="4" t="s">
        <v>76</v>
      </c>
      <c r="B17" s="5" t="n">
        <v>18192</v>
      </c>
      <c r="C17" s="5" t="n">
        <v>151105</v>
      </c>
    </row>
    <row r="18" spans="1:3">
      <c r="A18" s="4" t="s">
        <v>77</v>
      </c>
      <c r="B18" s="5" t="n">
        <v>3791</v>
      </c>
      <c r="C18" s="5" t="n">
        <v>2857</v>
      </c>
    </row>
    <row r="19" spans="1:3">
      <c r="A19" s="4" t="s">
        <v>78</v>
      </c>
      <c r="B19" s="5" t="n">
        <v>5398</v>
      </c>
      <c r="C19" s="5" t="n">
        <v>5025</v>
      </c>
    </row>
    <row r="20" spans="1:3">
      <c r="A20" s="4" t="s">
        <v>79</v>
      </c>
      <c r="B20" s="5" t="n">
        <v>112466</v>
      </c>
      <c r="C20" s="5" t="n">
        <v>341437</v>
      </c>
    </row>
    <row r="21" spans="1:3">
      <c r="A21" s="4" t="s">
        <v>80</v>
      </c>
      <c r="B21" s="5" t="n">
        <v>112466</v>
      </c>
      <c r="C21" s="5" t="n">
        <v>341437</v>
      </c>
    </row>
    <row r="22" spans="1:3">
      <c r="A22" s="4" t="s">
        <v>81</v>
      </c>
      <c r="B22" s="4" t="s">
        <v>43</v>
      </c>
      <c r="C22" s="4" t="s">
        <v>43</v>
      </c>
    </row>
    <row r="23" spans="1:3">
      <c r="A23" s="4" t="s">
        <v>82</v>
      </c>
      <c r="B23" s="7" t="n">
        <v>112466</v>
      </c>
      <c r="C23" s="7" t="n">
        <v>341437</v>
      </c>
    </row>
    <row r="24" spans="1:3">
      <c r="A24" s="4" t="s">
        <v>83</v>
      </c>
      <c r="B24" s="8" t="n">
        <v>0.01</v>
      </c>
      <c r="C24" s="8" t="n">
        <v>0.04</v>
      </c>
    </row>
    <row r="25" spans="1:3">
      <c r="A25" s="4" t="s">
        <v>84</v>
      </c>
      <c r="B25" s="5" t="n">
        <v>13337521</v>
      </c>
      <c r="C25" s="5" t="n">
        <v>9728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400</v>
      </c>
      <c r="B1" s="2" t="s">
        <v>1</v>
      </c>
    </row>
    <row r="2" spans="1:2">
      <c r="B2" s="2" t="s">
        <v>381</v>
      </c>
    </row>
    <row r="3" spans="1:2">
      <c r="A3" s="4" t="s">
        <v>401</v>
      </c>
    </row>
    <row r="4" spans="1:2">
      <c r="A4" s="4" t="s">
        <v>371</v>
      </c>
      <c r="B4" s="8" t="n">
        <v>1.73</v>
      </c>
    </row>
    <row r="5" spans="1:2">
      <c r="A5" s="4" t="s">
        <v>402</v>
      </c>
      <c r="B5" s="5" t="n">
        <v>185000</v>
      </c>
    </row>
    <row r="6" spans="1:2">
      <c r="A6" s="4" t="s">
        <v>403</v>
      </c>
      <c r="B6" s="4" t="s">
        <v>404</v>
      </c>
    </row>
    <row r="7" spans="1:2">
      <c r="A7" s="4" t="s">
        <v>405</v>
      </c>
      <c r="B7" s="5" t="n">
        <v>185000</v>
      </c>
    </row>
    <row r="8" spans="1:2">
      <c r="A8" s="4" t="s">
        <v>371</v>
      </c>
      <c r="B8" s="8" t="n">
        <v>1.73</v>
      </c>
    </row>
    <row r="9" spans="1:2">
      <c r="A9" s="4" t="s">
        <v>403</v>
      </c>
      <c r="B9" s="4" t="s">
        <v>404</v>
      </c>
    </row>
    <row r="10" spans="1:2">
      <c r="A10" s="4" t="s">
        <v>406</v>
      </c>
    </row>
    <row r="11" spans="1:2">
      <c r="A11" s="4" t="s">
        <v>371</v>
      </c>
      <c r="B11" s="8" t="n">
        <v>2.43</v>
      </c>
    </row>
    <row r="12" spans="1:2">
      <c r="A12" s="4" t="s">
        <v>402</v>
      </c>
      <c r="B12" s="5" t="n">
        <v>85000</v>
      </c>
    </row>
    <row r="13" spans="1:2">
      <c r="A13" s="4" t="s">
        <v>403</v>
      </c>
      <c r="B13" s="4" t="s">
        <v>407</v>
      </c>
    </row>
    <row r="14" spans="1:2">
      <c r="A14" s="4" t="s">
        <v>405</v>
      </c>
      <c r="B14" s="5" t="n">
        <v>85000</v>
      </c>
    </row>
    <row r="15" spans="1:2">
      <c r="A15" s="4" t="s">
        <v>371</v>
      </c>
      <c r="B15" s="8" t="n">
        <v>2.43</v>
      </c>
    </row>
    <row r="16" spans="1:2">
      <c r="A16" s="4" t="s">
        <v>403</v>
      </c>
      <c r="B16" s="4" t="s">
        <v>407</v>
      </c>
    </row>
    <row r="17" spans="1:2">
      <c r="A17" s="4" t="s">
        <v>408</v>
      </c>
    </row>
    <row r="18" spans="1:2">
      <c r="A18" s="4" t="s">
        <v>371</v>
      </c>
      <c r="B18" s="8" t="n">
        <v>0.38</v>
      </c>
    </row>
    <row r="19" spans="1:2">
      <c r="A19" s="4" t="s">
        <v>402</v>
      </c>
      <c r="B19" s="5" t="n">
        <v>425000</v>
      </c>
    </row>
    <row r="20" spans="1:2">
      <c r="A20" s="4" t="s">
        <v>403</v>
      </c>
      <c r="B20" s="4" t="s">
        <v>409</v>
      </c>
    </row>
    <row r="21" spans="1:2">
      <c r="A21" s="4" t="s">
        <v>405</v>
      </c>
      <c r="B21" s="5" t="n">
        <v>155833</v>
      </c>
    </row>
    <row r="22" spans="1:2">
      <c r="A22" s="4" t="s">
        <v>371</v>
      </c>
      <c r="B22" s="8" t="n">
        <v>0.38</v>
      </c>
    </row>
    <row r="23" spans="1:2">
      <c r="A23" s="4" t="s">
        <v>403</v>
      </c>
      <c r="B23" s="4" t="s">
        <v>409</v>
      </c>
    </row>
    <row r="24" spans="1:2">
      <c r="A24" s="4" t="s">
        <v>410</v>
      </c>
    </row>
    <row r="25" spans="1:2">
      <c r="A25" s="4" t="s">
        <v>371</v>
      </c>
      <c r="B25" s="8" t="n">
        <v>0.99</v>
      </c>
    </row>
    <row r="26" spans="1:2">
      <c r="A26" s="4" t="s">
        <v>402</v>
      </c>
      <c r="B26" s="5" t="n">
        <v>695000</v>
      </c>
    </row>
    <row r="27" spans="1:2">
      <c r="A27" s="4" t="s">
        <v>403</v>
      </c>
      <c r="B27" s="4" t="s">
        <v>411</v>
      </c>
    </row>
    <row r="28" spans="1:2">
      <c r="A28" s="4" t="s">
        <v>405</v>
      </c>
      <c r="B28" s="5" t="n">
        <v>425833</v>
      </c>
    </row>
    <row r="29" spans="1:2">
      <c r="A29" s="4" t="s">
        <v>371</v>
      </c>
      <c r="B29" s="8" t="n">
        <v>1.38</v>
      </c>
    </row>
    <row r="30" spans="1:2">
      <c r="A30" s="4" t="s">
        <v>403</v>
      </c>
      <c r="B30"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29"/>
    <col customWidth="1" max="3" min="3" width="14"/>
  </cols>
  <sheetData>
    <row r="1" spans="1:3">
      <c r="A1" s="1" t="s">
        <v>413</v>
      </c>
      <c r="B1" s="2" t="s">
        <v>1</v>
      </c>
    </row>
    <row r="2" spans="1:3">
      <c r="B2" s="2" t="s">
        <v>2</v>
      </c>
      <c r="C2" s="2" t="s">
        <v>61</v>
      </c>
    </row>
    <row r="3" spans="1:3">
      <c r="A3" s="3" t="s">
        <v>146</v>
      </c>
    </row>
    <row r="4" spans="1:3">
      <c r="A4" s="4" t="s">
        <v>414</v>
      </c>
      <c r="B4" s="4" t="s">
        <v>43</v>
      </c>
      <c r="C4" s="4" t="s">
        <v>43</v>
      </c>
    </row>
    <row r="5" spans="1:3">
      <c r="A5" s="4" t="s">
        <v>415</v>
      </c>
      <c r="B5" s="7" t="n">
        <v>3702500</v>
      </c>
    </row>
    <row r="6" spans="1:3">
      <c r="A6" s="4" t="s">
        <v>416</v>
      </c>
      <c r="B6" s="4" t="s">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17"/>
    <col customWidth="1" max="5" min="5" width="17"/>
    <col customWidth="1" max="6" min="6" width="17"/>
    <col customWidth="1" max="7" min="7" width="20"/>
    <col customWidth="1" max="8" min="8" width="32"/>
    <col customWidth="1" max="9" min="9" width="22"/>
    <col customWidth="1" max="10" min="10" width="23"/>
    <col customWidth="1" max="11" min="11" width="27"/>
    <col customWidth="1" max="12" min="12" width="17"/>
    <col customWidth="1" max="13" min="13" width="16"/>
    <col customWidth="1" max="14" min="14" width="23"/>
    <col customWidth="1" max="15" min="15" width="17"/>
    <col customWidth="1" max="16" min="16" width="20"/>
    <col customWidth="1" max="17" min="17" width="26"/>
    <col customWidth="1" max="18" min="18" width="24"/>
    <col customWidth="1" max="19" min="19" width="24"/>
    <col customWidth="1" max="20" min="20" width="20"/>
  </cols>
  <sheetData>
    <row r="1" spans="1:20">
      <c r="A1" s="1" t="s">
        <v>418</v>
      </c>
      <c r="B1" s="2" t="s">
        <v>321</v>
      </c>
      <c r="C1" s="2" t="s">
        <v>322</v>
      </c>
      <c r="D1" s="2" t="s">
        <v>419</v>
      </c>
      <c r="E1" s="2" t="s">
        <v>420</v>
      </c>
      <c r="F1" s="2" t="s">
        <v>421</v>
      </c>
      <c r="G1" s="2" t="s">
        <v>422</v>
      </c>
      <c r="H1" s="2" t="s">
        <v>423</v>
      </c>
      <c r="I1" s="2" t="s">
        <v>424</v>
      </c>
      <c r="J1" s="2" t="s">
        <v>425</v>
      </c>
      <c r="K1" s="2" t="s">
        <v>426</v>
      </c>
      <c r="L1" s="2" t="s">
        <v>427</v>
      </c>
      <c r="M1" s="2" t="s">
        <v>428</v>
      </c>
      <c r="N1" s="2" t="s">
        <v>429</v>
      </c>
      <c r="O1" s="2" t="s">
        <v>226</v>
      </c>
      <c r="P1" s="2" t="s">
        <v>430</v>
      </c>
      <c r="Q1" s="2" t="s">
        <v>431</v>
      </c>
      <c r="R1" s="2" t="s">
        <v>432</v>
      </c>
      <c r="S1" s="2" t="s">
        <v>433</v>
      </c>
      <c r="T1" s="2" t="s">
        <v>434</v>
      </c>
    </row>
    <row r="2" spans="1:20">
      <c r="A2" s="4" t="s">
        <v>435</v>
      </c>
      <c r="M2" s="4" t="s">
        <v>256</v>
      </c>
    </row>
    <row r="3" spans="1:20">
      <c r="A3" s="4" t="s">
        <v>436</v>
      </c>
      <c r="M3" s="4" t="s">
        <v>437</v>
      </c>
    </row>
    <row r="4" spans="1:20">
      <c r="A4" s="4" t="s">
        <v>438</v>
      </c>
      <c r="N4" s="7" t="n">
        <v>1390</v>
      </c>
    </row>
    <row r="5" spans="1:20">
      <c r="A5" s="4" t="s">
        <v>439</v>
      </c>
      <c r="N5" s="5" t="n">
        <v>847</v>
      </c>
    </row>
    <row r="6" spans="1:20">
      <c r="A6" s="4" t="s">
        <v>440</v>
      </c>
      <c r="N6" s="5" t="n">
        <v>6711</v>
      </c>
      <c r="O6" s="7" t="n">
        <v>6525</v>
      </c>
    </row>
    <row r="7" spans="1:20">
      <c r="A7" s="4" t="s">
        <v>441</v>
      </c>
      <c r="N7" s="5" t="n">
        <v>1000000</v>
      </c>
    </row>
    <row r="8" spans="1:20">
      <c r="A8" s="4" t="s">
        <v>442</v>
      </c>
      <c r="N8" s="7" t="n">
        <v>418875</v>
      </c>
      <c r="O8" s="7" t="n">
        <v>427000</v>
      </c>
    </row>
    <row r="9" spans="1:20">
      <c r="A9" s="4" t="s">
        <v>443</v>
      </c>
    </row>
    <row r="10" spans="1:20">
      <c r="A10" s="4" t="s">
        <v>444</v>
      </c>
      <c r="P10" s="5" t="n">
        <v>93000</v>
      </c>
    </row>
    <row r="11" spans="1:20">
      <c r="A11" s="4" t="s">
        <v>445</v>
      </c>
    </row>
    <row r="12" spans="1:20">
      <c r="A12" s="4" t="s">
        <v>446</v>
      </c>
      <c r="C12" s="5" t="n">
        <v>100000</v>
      </c>
    </row>
    <row r="13" spans="1:20">
      <c r="A13" s="4" t="s">
        <v>447</v>
      </c>
      <c r="C13" s="4" t="s">
        <v>448</v>
      </c>
    </row>
    <row r="14" spans="1:20">
      <c r="A14" s="4" t="s">
        <v>449</v>
      </c>
    </row>
    <row r="15" spans="1:20">
      <c r="A15" s="4" t="s">
        <v>450</v>
      </c>
      <c r="B15" s="4" t="s">
        <v>451</v>
      </c>
    </row>
    <row r="16" spans="1:20">
      <c r="A16" s="4" t="s">
        <v>446</v>
      </c>
      <c r="B16" s="5" t="n">
        <v>150000</v>
      </c>
    </row>
    <row r="17" spans="1:20">
      <c r="A17" s="4" t="s">
        <v>452</v>
      </c>
      <c r="B17" s="4" t="s">
        <v>284</v>
      </c>
    </row>
    <row r="18" spans="1:20">
      <c r="A18" s="4" t="s">
        <v>453</v>
      </c>
      <c r="B18" s="4" t="s">
        <v>454</v>
      </c>
    </row>
    <row r="19" spans="1:20">
      <c r="A19" s="4" t="s">
        <v>455</v>
      </c>
      <c r="B19" s="4" t="s">
        <v>456</v>
      </c>
    </row>
    <row r="20" spans="1:20">
      <c r="A20" s="4" t="s">
        <v>457</v>
      </c>
    </row>
    <row r="21" spans="1:20">
      <c r="A21" s="4" t="s">
        <v>458</v>
      </c>
      <c r="C21" s="7" t="n">
        <v>2000</v>
      </c>
    </row>
    <row r="22" spans="1:20">
      <c r="A22" s="4" t="s">
        <v>459</v>
      </c>
    </row>
    <row r="23" spans="1:20">
      <c r="A23" s="4" t="s">
        <v>441</v>
      </c>
      <c r="B23" s="7" t="n">
        <v>1000000</v>
      </c>
    </row>
    <row r="24" spans="1:20">
      <c r="A24" s="4" t="s">
        <v>460</v>
      </c>
    </row>
    <row r="25" spans="1:20">
      <c r="A25" s="4" t="s">
        <v>446</v>
      </c>
      <c r="B25" s="5" t="n">
        <v>1000000</v>
      </c>
    </row>
    <row r="26" spans="1:20">
      <c r="A26" s="4" t="s">
        <v>339</v>
      </c>
    </row>
    <row r="27" spans="1:20">
      <c r="A27" s="4" t="s">
        <v>461</v>
      </c>
      <c r="Q27" s="12" t="n">
        <v>0.054</v>
      </c>
    </row>
    <row r="28" spans="1:20">
      <c r="A28" s="4" t="s">
        <v>343</v>
      </c>
      <c r="N28" s="4" t="s">
        <v>256</v>
      </c>
    </row>
    <row r="29" spans="1:20">
      <c r="A29" s="4" t="s">
        <v>462</v>
      </c>
      <c r="J29" s="5" t="n">
        <v>300000</v>
      </c>
      <c r="K29" s="5" t="n">
        <v>300000</v>
      </c>
    </row>
    <row r="30" spans="1:20">
      <c r="A30" s="4" t="s">
        <v>463</v>
      </c>
      <c r="J30" s="7" t="n">
        <v>335675</v>
      </c>
    </row>
    <row r="31" spans="1:20">
      <c r="A31" s="4" t="s">
        <v>464</v>
      </c>
      <c r="J31" s="7" t="n">
        <v>2014050</v>
      </c>
      <c r="N31" s="7" t="n">
        <v>115555</v>
      </c>
    </row>
    <row r="32" spans="1:20">
      <c r="A32" s="4" t="s">
        <v>465</v>
      </c>
    </row>
    <row r="33" spans="1:20">
      <c r="A33" s="4" t="s">
        <v>466</v>
      </c>
      <c r="G33" s="5" t="n">
        <v>100000</v>
      </c>
    </row>
    <row r="34" spans="1:20">
      <c r="A34" s="4" t="s">
        <v>467</v>
      </c>
    </row>
    <row r="35" spans="1:20">
      <c r="A35" s="4" t="s">
        <v>468</v>
      </c>
      <c r="R35" s="9" t="n">
        <v>0.04</v>
      </c>
    </row>
    <row r="36" spans="1:20">
      <c r="A36" s="4" t="s">
        <v>469</v>
      </c>
      <c r="K36" s="10" t="n">
        <v>250000</v>
      </c>
    </row>
    <row r="37" spans="1:20">
      <c r="A37" s="4" t="s">
        <v>470</v>
      </c>
      <c r="K37" s="10" t="n">
        <v>1500000</v>
      </c>
    </row>
    <row r="38" spans="1:20">
      <c r="A38" s="4" t="s">
        <v>471</v>
      </c>
    </row>
    <row r="39" spans="1:20">
      <c r="A39" s="4" t="s">
        <v>472</v>
      </c>
      <c r="N39" s="5" t="n">
        <v>625000</v>
      </c>
    </row>
    <row r="40" spans="1:20">
      <c r="A40" s="4" t="s">
        <v>343</v>
      </c>
      <c r="N40" s="4" t="s">
        <v>473</v>
      </c>
    </row>
    <row r="41" spans="1:20">
      <c r="A41" s="4" t="s">
        <v>474</v>
      </c>
    </row>
    <row r="42" spans="1:20">
      <c r="A42" s="4" t="s">
        <v>475</v>
      </c>
      <c r="L42" s="7" t="n">
        <v>427000</v>
      </c>
    </row>
    <row r="43" spans="1:20">
      <c r="A43" s="4" t="s">
        <v>476</v>
      </c>
      <c r="L43" s="7" t="n">
        <v>600000</v>
      </c>
    </row>
    <row r="44" spans="1:20">
      <c r="A44" s="4" t="s">
        <v>355</v>
      </c>
    </row>
    <row r="45" spans="1:20">
      <c r="A45" s="4" t="s">
        <v>472</v>
      </c>
      <c r="H45" s="5" t="n">
        <v>900000</v>
      </c>
    </row>
    <row r="46" spans="1:20">
      <c r="A46" s="4" t="s">
        <v>461</v>
      </c>
      <c r="H46" s="8" t="n">
        <v>0.86</v>
      </c>
    </row>
    <row r="47" spans="1:20">
      <c r="A47" s="4" t="s">
        <v>343</v>
      </c>
      <c r="H47" s="4" t="s">
        <v>256</v>
      </c>
    </row>
    <row r="48" spans="1:20">
      <c r="A48" s="4" t="s">
        <v>446</v>
      </c>
      <c r="C48" s="5" t="n">
        <v>100000</v>
      </c>
    </row>
    <row r="49" spans="1:20">
      <c r="A49" s="4" t="s">
        <v>477</v>
      </c>
    </row>
    <row r="50" spans="1:20">
      <c r="A50" s="4" t="s">
        <v>478</v>
      </c>
      <c r="I50" s="7" t="n">
        <v>13427000</v>
      </c>
    </row>
    <row r="51" spans="1:20">
      <c r="A51" s="4" t="s">
        <v>450</v>
      </c>
      <c r="I51" s="4" t="s">
        <v>302</v>
      </c>
    </row>
    <row r="52" spans="1:20">
      <c r="A52" s="4" t="s">
        <v>446</v>
      </c>
      <c r="I52" s="5" t="n">
        <v>100000</v>
      </c>
    </row>
    <row r="53" spans="1:20">
      <c r="A53" s="4" t="s">
        <v>452</v>
      </c>
      <c r="I53" s="4" t="s">
        <v>454</v>
      </c>
      <c r="T53" s="4" t="s">
        <v>454</v>
      </c>
    </row>
    <row r="54" spans="1:20">
      <c r="A54" s="4" t="s">
        <v>479</v>
      </c>
      <c r="I54" s="4" t="s">
        <v>456</v>
      </c>
      <c r="T54" s="4" t="s">
        <v>456</v>
      </c>
    </row>
    <row r="55" spans="1:20">
      <c r="A55" s="4" t="s">
        <v>480</v>
      </c>
      <c r="I55" s="4" t="s">
        <v>456</v>
      </c>
      <c r="T55" s="4" t="s">
        <v>456</v>
      </c>
    </row>
    <row r="56" spans="1:20">
      <c r="A56" s="4" t="s">
        <v>481</v>
      </c>
      <c r="I56" s="4" t="s">
        <v>454</v>
      </c>
      <c r="T56" s="4" t="s">
        <v>454</v>
      </c>
    </row>
    <row r="57" spans="1:20">
      <c r="A57" s="4" t="s">
        <v>360</v>
      </c>
    </row>
    <row r="58" spans="1:20">
      <c r="A58" s="4" t="s">
        <v>468</v>
      </c>
      <c r="S58" s="4" t="s">
        <v>482</v>
      </c>
    </row>
    <row r="59" spans="1:20">
      <c r="A59" s="4" t="s">
        <v>483</v>
      </c>
    </row>
    <row r="60" spans="1:20">
      <c r="A60" s="4" t="s">
        <v>484</v>
      </c>
      <c r="T60" s="10" t="n">
        <v>10000000</v>
      </c>
    </row>
    <row r="61" spans="1:20">
      <c r="A61" s="4" t="s">
        <v>485</v>
      </c>
    </row>
    <row r="62" spans="1:20">
      <c r="A62" s="4" t="s">
        <v>486</v>
      </c>
      <c r="F62" s="7" t="n">
        <v>130000</v>
      </c>
    </row>
    <row r="63" spans="1:20">
      <c r="A63" s="4" t="s">
        <v>487</v>
      </c>
      <c r="F63" s="5" t="n">
        <v>10000</v>
      </c>
    </row>
    <row r="64" spans="1:20">
      <c r="A64" s="4" t="s">
        <v>441</v>
      </c>
      <c r="F64" s="5" t="n">
        <v>50000</v>
      </c>
    </row>
    <row r="65" spans="1:20">
      <c r="A65" s="4" t="s">
        <v>488</v>
      </c>
    </row>
    <row r="66" spans="1:20">
      <c r="A66" s="4" t="s">
        <v>441</v>
      </c>
      <c r="F66" s="5" t="n">
        <v>1000000</v>
      </c>
    </row>
    <row r="67" spans="1:20">
      <c r="A67" s="4" t="s">
        <v>489</v>
      </c>
    </row>
    <row r="68" spans="1:20">
      <c r="A68" s="4" t="s">
        <v>490</v>
      </c>
      <c r="F68" s="5" t="n">
        <v>50000</v>
      </c>
    </row>
    <row r="69" spans="1:20">
      <c r="A69" s="4" t="s">
        <v>491</v>
      </c>
    </row>
    <row r="70" spans="1:20">
      <c r="A70" s="4" t="s">
        <v>486</v>
      </c>
      <c r="F70" s="5" t="n">
        <v>130000</v>
      </c>
    </row>
    <row r="71" spans="1:20">
      <c r="A71" s="4" t="s">
        <v>492</v>
      </c>
    </row>
    <row r="72" spans="1:20">
      <c r="A72" s="4" t="s">
        <v>486</v>
      </c>
      <c r="F72" s="5" t="n">
        <v>130000</v>
      </c>
    </row>
    <row r="73" spans="1:20">
      <c r="A73" s="4" t="s">
        <v>493</v>
      </c>
    </row>
    <row r="74" spans="1:20">
      <c r="A74" s="4" t="s">
        <v>486</v>
      </c>
      <c r="F74" s="5" t="n">
        <v>70000</v>
      </c>
    </row>
    <row r="75" spans="1:20">
      <c r="A75" s="4" t="s">
        <v>494</v>
      </c>
    </row>
    <row r="76" spans="1:20">
      <c r="A76" s="4" t="s">
        <v>490</v>
      </c>
      <c r="F76" s="7" t="n">
        <v>40000</v>
      </c>
    </row>
    <row r="77" spans="1:20">
      <c r="A77" s="4" t="s">
        <v>495</v>
      </c>
    </row>
    <row r="78" spans="1:20">
      <c r="A78" s="4" t="s">
        <v>486</v>
      </c>
      <c r="E78" s="7" t="n">
        <v>210000</v>
      </c>
    </row>
    <row r="79" spans="1:20">
      <c r="A79" s="4" t="s">
        <v>487</v>
      </c>
      <c r="E79" s="5" t="n">
        <v>10000</v>
      </c>
    </row>
    <row r="80" spans="1:20">
      <c r="A80" s="4" t="s">
        <v>441</v>
      </c>
      <c r="E80" s="5" t="n">
        <v>50000</v>
      </c>
    </row>
    <row r="81" spans="1:20">
      <c r="A81" s="4" t="s">
        <v>496</v>
      </c>
    </row>
    <row r="82" spans="1:20">
      <c r="A82" s="4" t="s">
        <v>475</v>
      </c>
      <c r="N82" s="7" t="n">
        <v>50000</v>
      </c>
    </row>
    <row r="83" spans="1:20">
      <c r="A83" s="4" t="s">
        <v>497</v>
      </c>
    </row>
    <row r="84" spans="1:20">
      <c r="A84" s="4" t="s">
        <v>441</v>
      </c>
      <c r="E84" s="5" t="n">
        <v>1000000</v>
      </c>
    </row>
    <row r="85" spans="1:20">
      <c r="A85" s="4" t="s">
        <v>498</v>
      </c>
    </row>
    <row r="86" spans="1:20">
      <c r="A86" s="4" t="s">
        <v>490</v>
      </c>
      <c r="E86" s="5" t="n">
        <v>50000</v>
      </c>
    </row>
    <row r="87" spans="1:20">
      <c r="A87" s="4" t="s">
        <v>499</v>
      </c>
    </row>
    <row r="88" spans="1:20">
      <c r="A88" s="4" t="s">
        <v>486</v>
      </c>
      <c r="E88" s="5" t="n">
        <v>210000</v>
      </c>
    </row>
    <row r="89" spans="1:20">
      <c r="A89" s="4" t="s">
        <v>500</v>
      </c>
    </row>
    <row r="90" spans="1:20">
      <c r="A90" s="4" t="s">
        <v>486</v>
      </c>
      <c r="E90" s="5" t="n">
        <v>210000</v>
      </c>
    </row>
    <row r="91" spans="1:20">
      <c r="A91" s="4" t="s">
        <v>501</v>
      </c>
    </row>
    <row r="92" spans="1:20">
      <c r="A92" s="4" t="s">
        <v>486</v>
      </c>
      <c r="E92" s="5" t="n">
        <v>210000</v>
      </c>
    </row>
    <row r="93" spans="1:20">
      <c r="A93" s="4" t="s">
        <v>502</v>
      </c>
    </row>
    <row r="94" spans="1:20">
      <c r="A94" s="4" t="s">
        <v>490</v>
      </c>
      <c r="E94" s="5" t="n">
        <v>40000</v>
      </c>
    </row>
    <row r="95" spans="1:20">
      <c r="A95" s="4" t="s">
        <v>501</v>
      </c>
    </row>
    <row r="96" spans="1:20">
      <c r="A96" s="4" t="s">
        <v>486</v>
      </c>
      <c r="E96" s="7" t="n">
        <v>62500</v>
      </c>
    </row>
    <row r="97" spans="1:20">
      <c r="A97" s="4" t="s">
        <v>503</v>
      </c>
    </row>
    <row r="98" spans="1:20">
      <c r="A98" s="4" t="s">
        <v>442</v>
      </c>
      <c r="D98" s="7" t="n">
        <v>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4</v>
      </c>
      <c r="B1" s="2" t="s">
        <v>1</v>
      </c>
    </row>
    <row r="2" spans="1:3">
      <c r="B2" s="2" t="s">
        <v>2</v>
      </c>
      <c r="C2" s="2" t="s">
        <v>61</v>
      </c>
    </row>
    <row r="3" spans="1:3">
      <c r="A3" s="4" t="s">
        <v>505</v>
      </c>
      <c r="B3" s="7" t="n">
        <v>3270</v>
      </c>
      <c r="C3" s="4" t="s">
        <v>43</v>
      </c>
    </row>
    <row r="4" spans="1:3">
      <c r="A4" s="4" t="s">
        <v>506</v>
      </c>
    </row>
    <row r="5" spans="1:3">
      <c r="A5" s="4" t="s">
        <v>507</v>
      </c>
      <c r="B5" s="5" t="n">
        <v>17656</v>
      </c>
    </row>
    <row r="6" spans="1:3">
      <c r="A6" s="4" t="s">
        <v>508</v>
      </c>
      <c r="B6" s="7" t="n">
        <v>143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09</v>
      </c>
      <c r="B1" s="2" t="s">
        <v>53</v>
      </c>
    </row>
    <row r="2" spans="1:5">
      <c r="B2" s="2" t="s">
        <v>25</v>
      </c>
      <c r="C2" s="2" t="s">
        <v>2</v>
      </c>
      <c r="D2" s="2" t="s">
        <v>61</v>
      </c>
      <c r="E2" s="2" t="s">
        <v>510</v>
      </c>
    </row>
    <row r="3" spans="1:5">
      <c r="A3" s="4" t="s">
        <v>27</v>
      </c>
      <c r="B3" s="7" t="n">
        <v>87</v>
      </c>
      <c r="C3" s="7" t="n">
        <v>1553</v>
      </c>
      <c r="D3" s="7" t="n">
        <v>2900</v>
      </c>
      <c r="E3" s="7" t="n">
        <v>173</v>
      </c>
    </row>
    <row r="4" spans="1:5">
      <c r="A4" s="4" t="s">
        <v>511</v>
      </c>
      <c r="B4" s="5" t="n">
        <v>897442</v>
      </c>
      <c r="C4" s="5" t="n">
        <v>946122</v>
      </c>
    </row>
    <row r="5" spans="1:5">
      <c r="A5" s="4" t="s">
        <v>237</v>
      </c>
      <c r="B5" s="5" t="n">
        <v>236200</v>
      </c>
      <c r="C5" s="5" t="n">
        <v>115555</v>
      </c>
    </row>
    <row r="6" spans="1:5">
      <c r="A6" s="4" t="s">
        <v>512</v>
      </c>
      <c r="B6" s="5" t="n">
        <v>48894</v>
      </c>
      <c r="C6" s="5" t="n">
        <v>50796</v>
      </c>
    </row>
    <row r="7" spans="1:5">
      <c r="A7" s="4" t="s">
        <v>259</v>
      </c>
      <c r="B7" s="5" t="n">
        <v>26076</v>
      </c>
      <c r="C7" s="5" t="n">
        <v>67953</v>
      </c>
    </row>
    <row r="8" spans="1:5">
      <c r="A8" s="4" t="s">
        <v>513</v>
      </c>
      <c r="B8" s="5" t="n">
        <v>16456</v>
      </c>
      <c r="C8" s="5" t="n">
        <v>48899</v>
      </c>
    </row>
    <row r="9" spans="1:5">
      <c r="A9" s="4" t="s">
        <v>514</v>
      </c>
      <c r="B9" s="5" t="n">
        <v>260677</v>
      </c>
      <c r="C9" s="7" t="n">
        <v>217762</v>
      </c>
    </row>
    <row r="10" spans="1:5">
      <c r="A10" s="4" t="s">
        <v>355</v>
      </c>
    </row>
    <row r="11" spans="1:5">
      <c r="A11" s="4" t="s">
        <v>515</v>
      </c>
      <c r="C11" s="5" t="n">
        <v>1175000</v>
      </c>
    </row>
    <row r="12" spans="1:5">
      <c r="A12" s="4" t="s">
        <v>516</v>
      </c>
      <c r="C12" s="8" t="n">
        <v>0.65</v>
      </c>
    </row>
    <row r="13" spans="1:5">
      <c r="A13" s="4" t="s">
        <v>517</v>
      </c>
    </row>
    <row r="14" spans="1:5">
      <c r="A14" s="4" t="s">
        <v>516</v>
      </c>
      <c r="C14" s="13" t="n">
        <v>0.052</v>
      </c>
    </row>
    <row r="15" spans="1:5">
      <c r="A15" s="4" t="s">
        <v>518</v>
      </c>
    </row>
    <row r="16" spans="1:5">
      <c r="A16" s="4" t="s">
        <v>516</v>
      </c>
      <c r="C16" s="11" t="n">
        <v>0.85</v>
      </c>
    </row>
    <row r="17" spans="1:5">
      <c r="A17" s="4" t="s">
        <v>360</v>
      </c>
    </row>
    <row r="18" spans="1:5">
      <c r="A18" s="4" t="s">
        <v>516</v>
      </c>
      <c r="C18" s="11" t="n">
        <v>0.5</v>
      </c>
    </row>
    <row r="19" spans="1:5">
      <c r="A19" s="4" t="s">
        <v>519</v>
      </c>
    </row>
    <row r="20" spans="1:5">
      <c r="A20" s="4" t="s">
        <v>516</v>
      </c>
      <c r="C20" s="11" t="n">
        <v>0.04</v>
      </c>
    </row>
    <row r="21" spans="1:5">
      <c r="A21" s="4" t="s">
        <v>520</v>
      </c>
    </row>
    <row r="22" spans="1:5">
      <c r="A22" s="4" t="s">
        <v>516</v>
      </c>
      <c r="C22" s="8" t="n">
        <v>0.65</v>
      </c>
    </row>
    <row r="23" spans="1:5">
      <c r="A23" s="4" t="s">
        <v>521</v>
      </c>
    </row>
    <row r="24" spans="1:5">
      <c r="A24" s="4" t="s">
        <v>27</v>
      </c>
      <c r="B24" s="7" t="n">
        <v>87</v>
      </c>
      <c r="C24" s="7" t="n">
        <v>1553</v>
      </c>
    </row>
    <row r="25" spans="1:5">
      <c r="A25" s="4" t="s">
        <v>522</v>
      </c>
    </row>
    <row r="26" spans="1:5">
      <c r="A26" s="4" t="s">
        <v>523</v>
      </c>
      <c r="C26" s="7" t="n">
        <v>100000</v>
      </c>
    </row>
    <row r="27" spans="1:5">
      <c r="A27" s="4" t="s">
        <v>524</v>
      </c>
    </row>
    <row r="28" spans="1:5">
      <c r="A28" s="4" t="s">
        <v>525</v>
      </c>
      <c r="B28" s="4"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527</v>
      </c>
      <c r="B1" s="2" t="s">
        <v>528</v>
      </c>
    </row>
    <row r="2" spans="1:2">
      <c r="A2" s="4" t="s">
        <v>529</v>
      </c>
      <c r="B2" s="7" t="n">
        <v>217762</v>
      </c>
    </row>
    <row r="3" spans="1:2">
      <c r="A3" s="4" t="s">
        <v>190</v>
      </c>
    </row>
    <row r="4" spans="1:2">
      <c r="A4" s="4" t="s">
        <v>529</v>
      </c>
      <c r="B4" s="5" t="n">
        <v>115555</v>
      </c>
    </row>
    <row r="5" spans="1:2">
      <c r="A5" s="4" t="s">
        <v>530</v>
      </c>
    </row>
    <row r="6" spans="1:2">
      <c r="A6" s="4" t="s">
        <v>529</v>
      </c>
      <c r="B6" s="4" t="s">
        <v>43</v>
      </c>
    </row>
    <row r="7" spans="1:2">
      <c r="A7" s="4" t="s">
        <v>531</v>
      </c>
    </row>
    <row r="8" spans="1:2">
      <c r="A8" s="4" t="s">
        <v>529</v>
      </c>
      <c r="B8" s="4" t="s">
        <v>43</v>
      </c>
    </row>
    <row r="9" spans="1:2">
      <c r="A9" s="4" t="s">
        <v>532</v>
      </c>
    </row>
    <row r="10" spans="1:2">
      <c r="A10" s="4" t="s">
        <v>529</v>
      </c>
      <c r="B10" s="4" t="s">
        <v>43</v>
      </c>
    </row>
    <row r="11" spans="1:2">
      <c r="A11" s="4" t="s">
        <v>533</v>
      </c>
    </row>
    <row r="12" spans="1:2">
      <c r="A12" s="4" t="s">
        <v>529</v>
      </c>
      <c r="B12" s="4" t="s">
        <v>43</v>
      </c>
    </row>
    <row r="13" spans="1:2">
      <c r="A13" s="4" t="s">
        <v>534</v>
      </c>
    </row>
    <row r="14" spans="1:2">
      <c r="A14" s="4" t="s">
        <v>529</v>
      </c>
      <c r="B14" s="5" t="n">
        <v>217762</v>
      </c>
    </row>
    <row r="15" spans="1:2">
      <c r="A15" s="4" t="s">
        <v>535</v>
      </c>
    </row>
    <row r="16" spans="1:2">
      <c r="A16" s="4" t="s">
        <v>529</v>
      </c>
      <c r="B16" s="7" t="n">
        <v>115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v>
      </c>
    </row>
    <row r="2" spans="1:3">
      <c r="B2" s="2" t="s">
        <v>2</v>
      </c>
      <c r="C2" s="2" t="s">
        <v>25</v>
      </c>
    </row>
    <row r="3" spans="1:3">
      <c r="A3" s="4" t="s">
        <v>190</v>
      </c>
    </row>
    <row r="4" spans="1:3">
      <c r="A4" s="4" t="s">
        <v>537</v>
      </c>
      <c r="B4" s="7" t="n">
        <v>236200</v>
      </c>
      <c r="C4" s="7" t="n">
        <v>27479</v>
      </c>
    </row>
    <row r="5" spans="1:3">
      <c r="A5" s="4" t="s">
        <v>538</v>
      </c>
      <c r="B5" s="5" t="n">
        <v>27152</v>
      </c>
      <c r="C5" s="5" t="n">
        <v>633000</v>
      </c>
    </row>
    <row r="6" spans="1:3">
      <c r="A6" s="4" t="s">
        <v>539</v>
      </c>
      <c r="B6" s="4" t="s">
        <v>43</v>
      </c>
      <c r="C6" s="5" t="n">
        <v>-55321</v>
      </c>
    </row>
    <row r="7" spans="1:3">
      <c r="A7" s="4" t="s">
        <v>540</v>
      </c>
      <c r="B7" s="5" t="n">
        <v>-147797</v>
      </c>
      <c r="C7" s="5" t="n">
        <v>-368958</v>
      </c>
    </row>
    <row r="8" spans="1:3">
      <c r="A8" s="4" t="s">
        <v>541</v>
      </c>
      <c r="B8" s="5" t="n">
        <v>115555</v>
      </c>
      <c r="C8" s="5" t="n">
        <v>236200</v>
      </c>
    </row>
    <row r="9" spans="1:3">
      <c r="A9" s="4" t="s">
        <v>542</v>
      </c>
    </row>
    <row r="10" spans="1:3">
      <c r="A10" s="4" t="s">
        <v>537</v>
      </c>
      <c r="B10" s="5" t="n">
        <v>260677</v>
      </c>
      <c r="C10" s="4" t="s">
        <v>43</v>
      </c>
    </row>
    <row r="11" spans="1:3">
      <c r="A11" s="4" t="s">
        <v>543</v>
      </c>
      <c r="B11" s="5" t="n">
        <v>19166</v>
      </c>
      <c r="C11" s="5" t="n">
        <v>253318</v>
      </c>
    </row>
    <row r="12" spans="1:3">
      <c r="A12" s="4" t="s">
        <v>544</v>
      </c>
      <c r="B12" s="5" t="n">
        <v>-62081</v>
      </c>
      <c r="C12" s="5" t="n">
        <v>7359</v>
      </c>
    </row>
    <row r="13" spans="1:3">
      <c r="A13" s="4" t="s">
        <v>541</v>
      </c>
      <c r="B13" s="7" t="n">
        <v>217762</v>
      </c>
      <c r="C13" s="7" t="n">
        <v>2606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80"/>
    <col customWidth="1" max="5" min="5" width="17"/>
    <col customWidth="1" max="6" min="6" width="35"/>
    <col customWidth="1" max="7" min="7" width="35"/>
    <col customWidth="1" max="8" min="8" width="27"/>
    <col customWidth="1" max="9" min="9" width="17"/>
    <col customWidth="1" max="10" min="10" width="24"/>
    <col customWidth="1" max="11" min="11" width="24"/>
    <col customWidth="1" max="12" min="12" width="14"/>
    <col customWidth="1" max="13" min="13" width="13"/>
  </cols>
  <sheetData>
    <row r="1" spans="1:13">
      <c r="A1" s="1" t="s">
        <v>545</v>
      </c>
      <c r="B1" s="2" t="s">
        <v>546</v>
      </c>
      <c r="C1" s="2" t="s">
        <v>547</v>
      </c>
      <c r="D1" s="2" t="s">
        <v>548</v>
      </c>
      <c r="E1" s="2" t="s">
        <v>549</v>
      </c>
      <c r="F1" s="2" t="s">
        <v>550</v>
      </c>
      <c r="G1" s="2" t="s">
        <v>224</v>
      </c>
      <c r="H1" s="2" t="s">
        <v>225</v>
      </c>
      <c r="I1" s="2" t="s">
        <v>226</v>
      </c>
      <c r="J1" s="2" t="s">
        <v>227</v>
      </c>
      <c r="K1" s="2" t="s">
        <v>228</v>
      </c>
      <c r="L1" s="2" t="s">
        <v>551</v>
      </c>
      <c r="M1" s="2" t="s">
        <v>206</v>
      </c>
    </row>
    <row r="2" spans="1:13">
      <c r="A2" s="4" t="s">
        <v>552</v>
      </c>
      <c r="M2" s="4" t="s">
        <v>213</v>
      </c>
    </row>
    <row r="3" spans="1:13">
      <c r="A3" s="4" t="s">
        <v>553</v>
      </c>
      <c r="G3" s="7" t="n">
        <v>-16504</v>
      </c>
      <c r="I3" s="7" t="n">
        <v>154755</v>
      </c>
    </row>
    <row r="4" spans="1:13">
      <c r="A4" s="4" t="s">
        <v>554</v>
      </c>
      <c r="G4" s="7" t="n">
        <v>37932</v>
      </c>
      <c r="I4" s="4" t="s">
        <v>43</v>
      </c>
    </row>
    <row r="5" spans="1:13">
      <c r="A5" s="4" t="s">
        <v>248</v>
      </c>
    </row>
    <row r="6" spans="1:13">
      <c r="A6" s="4" t="s">
        <v>555</v>
      </c>
      <c r="F6" s="5" t="n">
        <v>200000</v>
      </c>
    </row>
    <row r="7" spans="1:13">
      <c r="A7" s="4" t="s">
        <v>254</v>
      </c>
      <c r="G7" s="8" t="n">
        <v>0.65</v>
      </c>
    </row>
    <row r="8" spans="1:13">
      <c r="A8" s="4" t="s">
        <v>255</v>
      </c>
      <c r="G8" s="4" t="s">
        <v>256</v>
      </c>
      <c r="H8" s="4" t="s">
        <v>256</v>
      </c>
    </row>
    <row r="9" spans="1:13">
      <c r="A9" s="4" t="s">
        <v>556</v>
      </c>
      <c r="G9" s="5" t="n">
        <v>200000</v>
      </c>
      <c r="H9" s="5" t="n">
        <v>200000</v>
      </c>
    </row>
    <row r="10" spans="1:13">
      <c r="A10" s="4" t="s">
        <v>257</v>
      </c>
    </row>
    <row r="11" spans="1:13">
      <c r="A11" s="4" t="s">
        <v>259</v>
      </c>
      <c r="F11" s="7" t="n">
        <v>500000</v>
      </c>
    </row>
    <row r="12" spans="1:13">
      <c r="A12" s="4" t="s">
        <v>552</v>
      </c>
      <c r="F12" s="4" t="s">
        <v>258</v>
      </c>
    </row>
    <row r="13" spans="1:13">
      <c r="A13" s="4" t="s">
        <v>260</v>
      </c>
      <c r="K13" s="9" t="n">
        <v>0.25</v>
      </c>
    </row>
    <row r="14" spans="1:13">
      <c r="A14" s="4" t="s">
        <v>262</v>
      </c>
    </row>
    <row r="15" spans="1:13">
      <c r="A15" s="4" t="s">
        <v>265</v>
      </c>
      <c r="J15" s="9" t="n">
        <v>0.5</v>
      </c>
    </row>
    <row r="16" spans="1:13">
      <c r="A16" s="4" t="s">
        <v>263</v>
      </c>
      <c r="F16" s="7" t="n">
        <v>1</v>
      </c>
    </row>
    <row r="17" spans="1:13">
      <c r="A17" s="4" t="s">
        <v>557</v>
      </c>
    </row>
    <row r="18" spans="1:13">
      <c r="A18" s="4" t="s">
        <v>556</v>
      </c>
      <c r="B18" s="5" t="n">
        <v>800000</v>
      </c>
    </row>
    <row r="19" spans="1:13">
      <c r="A19" s="4" t="s">
        <v>558</v>
      </c>
    </row>
    <row r="20" spans="1:13">
      <c r="A20" s="4" t="s">
        <v>556</v>
      </c>
      <c r="B20" s="5" t="n">
        <v>50000</v>
      </c>
    </row>
    <row r="21" spans="1:13">
      <c r="A21" s="4" t="s">
        <v>559</v>
      </c>
    </row>
    <row r="22" spans="1:13">
      <c r="A22" s="4" t="s">
        <v>556</v>
      </c>
      <c r="B22" s="5" t="n">
        <v>1050000</v>
      </c>
    </row>
    <row r="23" spans="1:13">
      <c r="A23" s="4" t="s">
        <v>560</v>
      </c>
      <c r="B23" s="5" t="n">
        <v>600000</v>
      </c>
    </row>
    <row r="24" spans="1:13">
      <c r="A24" s="4" t="s">
        <v>561</v>
      </c>
    </row>
    <row r="25" spans="1:13">
      <c r="A25" s="4" t="s">
        <v>556</v>
      </c>
      <c r="B25" s="5" t="n">
        <v>850000</v>
      </c>
    </row>
    <row r="26" spans="1:13">
      <c r="A26" s="4" t="s">
        <v>562</v>
      </c>
    </row>
    <row r="27" spans="1:13">
      <c r="A27" s="4" t="s">
        <v>563</v>
      </c>
      <c r="D27" s="7" t="n">
        <v>400000</v>
      </c>
    </row>
    <row r="28" spans="1:13">
      <c r="A28" s="4" t="s">
        <v>564</v>
      </c>
      <c r="G28" s="7" t="n">
        <v>180000</v>
      </c>
    </row>
    <row r="29" spans="1:13">
      <c r="A29" s="4" t="s">
        <v>565</v>
      </c>
      <c r="G29" s="5" t="n">
        <v>400000</v>
      </c>
    </row>
    <row r="30" spans="1:13">
      <c r="A30" s="4" t="s">
        <v>566</v>
      </c>
      <c r="G30" s="5" t="n">
        <v>220000</v>
      </c>
    </row>
    <row r="31" spans="1:13">
      <c r="A31" s="4" t="s">
        <v>567</v>
      </c>
    </row>
    <row r="32" spans="1:13">
      <c r="A32" s="4" t="s">
        <v>568</v>
      </c>
      <c r="C32" s="7" t="n">
        <v>25000</v>
      </c>
    </row>
    <row r="33" spans="1:13">
      <c r="A33" s="4" t="s">
        <v>569</v>
      </c>
      <c r="C33" s="4" t="s">
        <v>570</v>
      </c>
    </row>
    <row r="34" spans="1:13">
      <c r="A34" s="4" t="s">
        <v>571</v>
      </c>
    </row>
    <row r="35" spans="1:13">
      <c r="A35" s="4" t="s">
        <v>259</v>
      </c>
      <c r="G35" s="7" t="n">
        <v>520160</v>
      </c>
    </row>
    <row r="36" spans="1:13">
      <c r="A36" s="4" t="s">
        <v>555</v>
      </c>
      <c r="G36" s="5" t="n">
        <v>100000</v>
      </c>
      <c r="H36" s="5" t="n">
        <v>100000</v>
      </c>
    </row>
    <row r="37" spans="1:13">
      <c r="A37" s="4" t="s">
        <v>572</v>
      </c>
      <c r="G37" s="5" t="n">
        <v>200000</v>
      </c>
    </row>
    <row r="38" spans="1:13">
      <c r="A38" s="4" t="s">
        <v>254</v>
      </c>
      <c r="G38" s="8" t="n">
        <v>0.65</v>
      </c>
    </row>
    <row r="39" spans="1:13">
      <c r="A39" s="4" t="s">
        <v>343</v>
      </c>
      <c r="G39" s="4" t="s">
        <v>256</v>
      </c>
      <c r="H39" s="4" t="s">
        <v>256</v>
      </c>
    </row>
    <row r="40" spans="1:13">
      <c r="A40" s="4" t="s">
        <v>552</v>
      </c>
      <c r="G40" s="4" t="s">
        <v>284</v>
      </c>
    </row>
    <row r="41" spans="1:13">
      <c r="A41" s="4" t="s">
        <v>573</v>
      </c>
      <c r="G41" s="4" t="s">
        <v>574</v>
      </c>
      <c r="H41" s="4" t="s">
        <v>574</v>
      </c>
    </row>
    <row r="42" spans="1:13">
      <c r="A42" s="4" t="s">
        <v>575</v>
      </c>
      <c r="G42" s="7" t="n">
        <v>50000</v>
      </c>
    </row>
    <row r="43" spans="1:13">
      <c r="A43" s="4" t="s">
        <v>576</v>
      </c>
    </row>
    <row r="44" spans="1:13">
      <c r="A44" s="4" t="s">
        <v>263</v>
      </c>
      <c r="G44" s="8" t="n">
        <v>0.12</v>
      </c>
    </row>
    <row r="45" spans="1:13">
      <c r="A45" s="4" t="s">
        <v>577</v>
      </c>
    </row>
    <row r="46" spans="1:13">
      <c r="A46" s="4" t="s">
        <v>578</v>
      </c>
      <c r="E46" s="7" t="n">
        <v>1450000</v>
      </c>
    </row>
    <row r="47" spans="1:13">
      <c r="A47" s="4" t="s">
        <v>579</v>
      </c>
    </row>
    <row r="48" spans="1:13">
      <c r="A48" s="4" t="s">
        <v>553</v>
      </c>
      <c r="D48" s="7" t="n">
        <v>25000</v>
      </c>
    </row>
    <row r="49" spans="1:13">
      <c r="A49" s="4" t="s">
        <v>580</v>
      </c>
      <c r="D49" s="4" t="s">
        <v>581</v>
      </c>
    </row>
    <row r="50" spans="1:13">
      <c r="A50" s="4" t="s">
        <v>255</v>
      </c>
      <c r="D50" s="4" t="s">
        <v>451</v>
      </c>
    </row>
    <row r="51" spans="1:13">
      <c r="A51" s="4" t="s">
        <v>582</v>
      </c>
      <c r="D51" s="4" t="s">
        <v>583</v>
      </c>
    </row>
    <row r="52" spans="1:13">
      <c r="A52" s="4" t="s">
        <v>584</v>
      </c>
    </row>
    <row r="53" spans="1:13">
      <c r="A53" s="4" t="s">
        <v>582</v>
      </c>
      <c r="D53" s="4" t="s">
        <v>585</v>
      </c>
    </row>
    <row r="54" spans="1:13">
      <c r="A54" s="4" t="s">
        <v>586</v>
      </c>
    </row>
    <row r="55" spans="1:13">
      <c r="A55" s="4" t="s">
        <v>259</v>
      </c>
      <c r="G55" s="7" t="n">
        <v>500000</v>
      </c>
    </row>
    <row r="56" spans="1:13">
      <c r="A56" s="4" t="s">
        <v>587</v>
      </c>
      <c r="G56" s="5" t="n">
        <v>358000</v>
      </c>
    </row>
    <row r="57" spans="1:13">
      <c r="A57" s="4" t="s">
        <v>588</v>
      </c>
    </row>
    <row r="58" spans="1:13">
      <c r="A58" s="4" t="s">
        <v>259</v>
      </c>
      <c r="G58" s="7" t="n">
        <v>408000</v>
      </c>
    </row>
    <row r="59" spans="1:13">
      <c r="A59" s="4" t="s">
        <v>589</v>
      </c>
      <c r="H59" s="10" t="n">
        <v>50000</v>
      </c>
    </row>
    <row r="60" spans="1:13">
      <c r="A60" s="4" t="s">
        <v>265</v>
      </c>
      <c r="J60" s="11" t="n">
        <v>0.5</v>
      </c>
    </row>
    <row r="61" spans="1:13">
      <c r="A61" s="4" t="s">
        <v>263</v>
      </c>
      <c r="G61" s="8" t="n">
        <v>0.1</v>
      </c>
    </row>
    <row r="62" spans="1:13">
      <c r="A62" s="4" t="s">
        <v>590</v>
      </c>
    </row>
    <row r="63" spans="1:13">
      <c r="A63" s="4" t="s">
        <v>260</v>
      </c>
      <c r="J63" s="9" t="n">
        <v>0.07000000000000001</v>
      </c>
    </row>
    <row r="64" spans="1:13">
      <c r="A64" s="4" t="s">
        <v>591</v>
      </c>
    </row>
    <row r="65" spans="1:13">
      <c r="A65" s="4" t="s">
        <v>592</v>
      </c>
      <c r="G65" s="8" t="n">
        <v>0.1</v>
      </c>
    </row>
    <row r="66" spans="1:13">
      <c r="A66" s="4" t="s">
        <v>593</v>
      </c>
    </row>
    <row r="67" spans="1:13">
      <c r="A67" s="4" t="s">
        <v>259</v>
      </c>
      <c r="G67" s="7" t="n">
        <v>358000</v>
      </c>
    </row>
    <row r="68" spans="1:13">
      <c r="A68" s="4" t="s">
        <v>594</v>
      </c>
    </row>
    <row r="69" spans="1:13">
      <c r="A69" s="4" t="s">
        <v>595</v>
      </c>
      <c r="L69" s="4" t="s">
        <v>596</v>
      </c>
    </row>
    <row r="70" spans="1:13">
      <c r="A70" s="4" t="s">
        <v>597</v>
      </c>
    </row>
    <row r="71" spans="1:13">
      <c r="A71" s="4" t="s">
        <v>595</v>
      </c>
      <c r="L71"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3"/>
  </cols>
  <sheetData>
    <row r="1" spans="1:6">
      <c r="A1" s="1" t="s">
        <v>85</v>
      </c>
      <c r="B1" s="2" t="s">
        <v>86</v>
      </c>
      <c r="C1" s="2" t="s">
        <v>87</v>
      </c>
      <c r="D1" s="2" t="s">
        <v>88</v>
      </c>
      <c r="E1" s="2" t="s">
        <v>89</v>
      </c>
      <c r="F1" s="2" t="s">
        <v>90</v>
      </c>
    </row>
    <row r="2" spans="1:6">
      <c r="A2" s="4" t="s">
        <v>91</v>
      </c>
      <c r="B2" s="7" t="n">
        <v>4313931</v>
      </c>
      <c r="C2" s="7" t="n">
        <v>1016324</v>
      </c>
      <c r="D2" s="4" t="s">
        <v>43</v>
      </c>
      <c r="E2" s="7" t="n">
        <v>-6134941</v>
      </c>
      <c r="F2" s="7" t="n">
        <v>-804686</v>
      </c>
    </row>
    <row r="3" spans="1:6">
      <c r="A3" s="4" t="s">
        <v>92</v>
      </c>
      <c r="B3" s="5" t="n">
        <v>13337521</v>
      </c>
    </row>
    <row r="4" spans="1:6">
      <c r="A4" s="4" t="s">
        <v>93</v>
      </c>
      <c r="B4" s="4" t="s">
        <v>43</v>
      </c>
      <c r="C4" s="5" t="n">
        <v>-16110</v>
      </c>
      <c r="D4" s="4" t="s">
        <v>43</v>
      </c>
      <c r="E4" s="5" t="n">
        <v>16110</v>
      </c>
      <c r="F4" s="4" t="s">
        <v>43</v>
      </c>
    </row>
    <row r="5" spans="1:6">
      <c r="A5" s="4" t="s">
        <v>94</v>
      </c>
      <c r="B5" s="4" t="s">
        <v>43</v>
      </c>
      <c r="C5" s="5" t="n">
        <v>18192</v>
      </c>
      <c r="D5" s="4" t="s">
        <v>43</v>
      </c>
      <c r="E5" s="4" t="s">
        <v>43</v>
      </c>
      <c r="F5" s="5" t="n">
        <v>18192</v>
      </c>
    </row>
    <row r="6" spans="1:6">
      <c r="A6" s="4" t="s">
        <v>95</v>
      </c>
      <c r="B6" s="4" t="s">
        <v>43</v>
      </c>
      <c r="C6" s="4" t="s">
        <v>43</v>
      </c>
      <c r="D6" s="5" t="n">
        <v>86372</v>
      </c>
      <c r="E6" s="4" t="s">
        <v>43</v>
      </c>
      <c r="F6" s="5" t="n">
        <v>86372</v>
      </c>
    </row>
    <row r="7" spans="1:6">
      <c r="A7" s="4" t="s">
        <v>96</v>
      </c>
      <c r="B7" s="4" t="s">
        <v>43</v>
      </c>
      <c r="C7" s="4" t="s">
        <v>43</v>
      </c>
      <c r="D7" s="4" t="s">
        <v>43</v>
      </c>
      <c r="E7" s="5" t="n">
        <v>-112466</v>
      </c>
      <c r="F7" s="5" t="n">
        <v>-112466</v>
      </c>
    </row>
    <row r="8" spans="1:6">
      <c r="A8" s="4" t="s">
        <v>97</v>
      </c>
      <c r="B8" s="7" t="n">
        <v>4313931</v>
      </c>
      <c r="C8" s="7" t="n">
        <v>1018406</v>
      </c>
      <c r="D8" s="7" t="n">
        <v>86372</v>
      </c>
      <c r="E8" s="7" t="n">
        <v>-6231297</v>
      </c>
      <c r="F8" s="7" t="n">
        <v>-812588</v>
      </c>
    </row>
    <row r="9" spans="1:6">
      <c r="A9" s="4" t="s">
        <v>98</v>
      </c>
      <c r="B9" s="5" t="n">
        <v>13337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1</v>
      </c>
    </row>
    <row r="3" spans="1:3">
      <c r="A3" s="3" t="s">
        <v>100</v>
      </c>
    </row>
    <row r="4" spans="1:3">
      <c r="A4" s="4" t="s">
        <v>96</v>
      </c>
      <c r="B4" s="7" t="n">
        <v>-112466</v>
      </c>
      <c r="C4" s="7" t="n">
        <v>-341437</v>
      </c>
    </row>
    <row r="5" spans="1:3">
      <c r="A5" s="3" t="s">
        <v>101</v>
      </c>
    </row>
    <row r="6" spans="1:3">
      <c r="A6" s="4" t="s">
        <v>102</v>
      </c>
      <c r="B6" s="5" t="n">
        <v>3927</v>
      </c>
      <c r="C6" s="5" t="n">
        <v>4356</v>
      </c>
    </row>
    <row r="7" spans="1:3">
      <c r="A7" s="4" t="s">
        <v>76</v>
      </c>
      <c r="B7" s="5" t="n">
        <v>18192</v>
      </c>
      <c r="C7" s="5" t="n">
        <v>151105</v>
      </c>
    </row>
    <row r="8" spans="1:3">
      <c r="A8" s="4" t="s">
        <v>103</v>
      </c>
      <c r="B8" s="5" t="n">
        <v>-179358</v>
      </c>
      <c r="C8" s="5" t="n">
        <v>21783</v>
      </c>
    </row>
    <row r="9" spans="1:3">
      <c r="A9" s="4" t="s">
        <v>104</v>
      </c>
      <c r="B9" s="5" t="n">
        <v>86372</v>
      </c>
      <c r="C9" s="5" t="n">
        <v>48651</v>
      </c>
    </row>
    <row r="10" spans="1:3">
      <c r="A10" s="4" t="s">
        <v>105</v>
      </c>
      <c r="B10" s="5" t="n">
        <v>73042</v>
      </c>
      <c r="C10" s="5" t="n">
        <v>5897</v>
      </c>
    </row>
    <row r="11" spans="1:3">
      <c r="A11" s="4" t="s">
        <v>69</v>
      </c>
      <c r="B11" s="5" t="n">
        <v>-5056</v>
      </c>
      <c r="C11" s="4" t="s">
        <v>43</v>
      </c>
    </row>
    <row r="12" spans="1:3">
      <c r="A12" s="4" t="s">
        <v>106</v>
      </c>
      <c r="B12" s="5" t="n">
        <v>-13898</v>
      </c>
      <c r="C12" s="4" t="s">
        <v>43</v>
      </c>
    </row>
    <row r="13" spans="1:3">
      <c r="A13" s="3" t="s">
        <v>107</v>
      </c>
    </row>
    <row r="14" spans="1:3">
      <c r="A14" s="4" t="s">
        <v>28</v>
      </c>
      <c r="B14" s="5" t="n">
        <v>-41867</v>
      </c>
      <c r="C14" s="5" t="n">
        <v>3651</v>
      </c>
    </row>
    <row r="15" spans="1:3">
      <c r="A15" s="4" t="s">
        <v>108</v>
      </c>
      <c r="B15" s="5" t="n">
        <v>-1372</v>
      </c>
      <c r="C15" s="5" t="n">
        <v>254</v>
      </c>
    </row>
    <row r="16" spans="1:3">
      <c r="A16" s="4" t="s">
        <v>34</v>
      </c>
      <c r="B16" s="5" t="n">
        <v>129243</v>
      </c>
      <c r="C16" s="5" t="n">
        <v>15294</v>
      </c>
    </row>
    <row r="17" spans="1:3">
      <c r="A17" s="4" t="s">
        <v>109</v>
      </c>
      <c r="B17" s="5" t="n">
        <v>-43241</v>
      </c>
      <c r="C17" s="5" t="n">
        <v>-90446</v>
      </c>
    </row>
    <row r="18" spans="1:3">
      <c r="A18" s="3" t="s">
        <v>110</v>
      </c>
    </row>
    <row r="19" spans="1:3">
      <c r="A19" s="4" t="s">
        <v>111</v>
      </c>
      <c r="B19" s="5" t="n">
        <v>6775</v>
      </c>
      <c r="C19" s="5" t="n">
        <v>50855</v>
      </c>
    </row>
    <row r="20" spans="1:3">
      <c r="A20" s="4" t="s">
        <v>112</v>
      </c>
      <c r="B20" s="4" t="s">
        <v>43</v>
      </c>
      <c r="C20" s="5" t="n">
        <v>40000</v>
      </c>
    </row>
    <row r="21" spans="1:3">
      <c r="A21" s="4" t="s">
        <v>113</v>
      </c>
      <c r="B21" s="5" t="n">
        <v>37932</v>
      </c>
      <c r="C21" s="4" t="s">
        <v>43</v>
      </c>
    </row>
    <row r="22" spans="1:3">
      <c r="A22" s="4" t="s">
        <v>114</v>
      </c>
      <c r="B22" s="4" t="s">
        <v>43</v>
      </c>
      <c r="C22" s="5" t="n">
        <v>2318</v>
      </c>
    </row>
    <row r="23" spans="1:3">
      <c r="A23" s="4" t="s">
        <v>115</v>
      </c>
      <c r="B23" s="5" t="n">
        <v>44707</v>
      </c>
      <c r="C23" s="5" t="n">
        <v>93173</v>
      </c>
    </row>
    <row r="24" spans="1:3">
      <c r="A24" s="4" t="s">
        <v>116</v>
      </c>
      <c r="B24" s="5" t="n">
        <v>1466</v>
      </c>
      <c r="C24" s="5" t="n">
        <v>2727</v>
      </c>
    </row>
    <row r="25" spans="1:3">
      <c r="A25" s="4" t="s">
        <v>117</v>
      </c>
      <c r="B25" s="5" t="n">
        <v>87</v>
      </c>
      <c r="C25" s="5" t="n">
        <v>173</v>
      </c>
    </row>
    <row r="26" spans="1:3">
      <c r="A26" s="4" t="s">
        <v>118</v>
      </c>
      <c r="B26" s="5" t="n">
        <v>1553</v>
      </c>
      <c r="C26" s="5" t="n">
        <v>2900</v>
      </c>
    </row>
    <row r="27" spans="1:3">
      <c r="A27" s="3" t="s">
        <v>119</v>
      </c>
    </row>
    <row r="28" spans="1:3">
      <c r="A28" s="4" t="s">
        <v>120</v>
      </c>
      <c r="B28" s="4" t="s">
        <v>43</v>
      </c>
      <c r="C28" s="4" t="s">
        <v>43</v>
      </c>
    </row>
    <row r="29" spans="1:3">
      <c r="A29" s="4" t="s">
        <v>121</v>
      </c>
      <c r="B29" s="4" t="s">
        <v>43</v>
      </c>
      <c r="C2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5:53:40Z</dcterms:created>
  <dcterms:modified xmlns:dcterms="http://purl.org/dc/terms/" xmlns:xsi="http://www.w3.org/2001/XMLSchema-instance" xsi:type="dcterms:W3CDTF">2018-01-10T15:53:40Z</dcterms:modified>
</cp:coreProperties>
</file>